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FAIR VALUE MEASUREMENT" sheetId="9" state="visible" r:id="rId9"/>
    <sheet xmlns:r="http://schemas.openxmlformats.org/officeDocument/2006/relationships" name="INDEBTEDNESS" sheetId="10" state="visible" r:id="rId10"/>
    <sheet xmlns:r="http://schemas.openxmlformats.org/officeDocument/2006/relationships" name="REVENUE RECOGNITION" sheetId="11" state="visible" r:id="rId11"/>
    <sheet xmlns:r="http://schemas.openxmlformats.org/officeDocument/2006/relationships" name="COMMITMENTS AND CONTINGENCIES" sheetId="12" state="visible" r:id="rId12"/>
    <sheet xmlns:r="http://schemas.openxmlformats.org/officeDocument/2006/relationships" name="RESTRUCTURING" sheetId="13" state="visible" r:id="rId13"/>
    <sheet xmlns:r="http://schemas.openxmlformats.org/officeDocument/2006/relationships" name="SEGM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USINESS AND SUMMARY OF SIGNI_2" sheetId="17" state="visible" r:id="rId17"/>
    <sheet xmlns:r="http://schemas.openxmlformats.org/officeDocument/2006/relationships" name="BUSINESS AND SUMMARY OF SIGNI_3" sheetId="18" state="visible" r:id="rId18"/>
    <sheet xmlns:r="http://schemas.openxmlformats.org/officeDocument/2006/relationships" name="FAIR VALUE MEASUREMENT (Tables)" sheetId="19" state="visible" r:id="rId19"/>
    <sheet xmlns:r="http://schemas.openxmlformats.org/officeDocument/2006/relationships" name="INDEBTEDNESS (Tables)" sheetId="20" state="visible" r:id="rId20"/>
    <sheet xmlns:r="http://schemas.openxmlformats.org/officeDocument/2006/relationships" name="REVENUE RECOGNITION (Tables)" sheetId="21" state="visible" r:id="rId21"/>
    <sheet xmlns:r="http://schemas.openxmlformats.org/officeDocument/2006/relationships" name="RESTRUCTURING (Tables)" sheetId="22" state="visible" r:id="rId22"/>
    <sheet xmlns:r="http://schemas.openxmlformats.org/officeDocument/2006/relationships" name="SEGMENTS (Tables)" sheetId="23" state="visible" r:id="rId23"/>
    <sheet xmlns:r="http://schemas.openxmlformats.org/officeDocument/2006/relationships" name="BUSINESS AND SUMMARY OF SIGNI_4" sheetId="24" state="visible" r:id="rId24"/>
    <sheet xmlns:r="http://schemas.openxmlformats.org/officeDocument/2006/relationships" name="BUSINESS AND SUMMARY OF SIGNI_5" sheetId="25" state="visible" r:id="rId25"/>
    <sheet xmlns:r="http://schemas.openxmlformats.org/officeDocument/2006/relationships" name="BUSINESS AND SUMMARY OF SIGNI_6" sheetId="26" state="visible" r:id="rId26"/>
    <sheet xmlns:r="http://schemas.openxmlformats.org/officeDocument/2006/relationships" name="BUSINESS AND SUMMARY OF SIGNI_7" sheetId="27" state="visible" r:id="rId27"/>
    <sheet xmlns:r="http://schemas.openxmlformats.org/officeDocument/2006/relationships" name="BUSINESS AND SUMMARY OF SIGNI_8" sheetId="28" state="visible" r:id="rId28"/>
    <sheet xmlns:r="http://schemas.openxmlformats.org/officeDocument/2006/relationships" name="BUSINESS AND SUMMARY OF SIGNI_9" sheetId="29" state="visible" r:id="rId29"/>
    <sheet xmlns:r="http://schemas.openxmlformats.org/officeDocument/2006/relationships" name="BUSINESS AND SUMMARY OF SIGN_10" sheetId="30" state="visible" r:id="rId30"/>
    <sheet xmlns:r="http://schemas.openxmlformats.org/officeDocument/2006/relationships" name="BUSINESS AND SUMMARY OF SIGN_11" sheetId="31" state="visible" r:id="rId31"/>
    <sheet xmlns:r="http://schemas.openxmlformats.org/officeDocument/2006/relationships" name="BUSINESS AND SUMMARY OF SIGN_12" sheetId="32" state="visible" r:id="rId32"/>
    <sheet xmlns:r="http://schemas.openxmlformats.org/officeDocument/2006/relationships" name="BUSINESS AND SUMMARY OF SIGN_13" sheetId="33" state="visible" r:id="rId33"/>
    <sheet xmlns:r="http://schemas.openxmlformats.org/officeDocument/2006/relationships" name="BUSINESS AND SUMMARY OF SIGN_14" sheetId="34" state="visible" r:id="rId34"/>
    <sheet xmlns:r="http://schemas.openxmlformats.org/officeDocument/2006/relationships" name="BUSINESS AND SUMMARY OF SIGN_15" sheetId="35" state="visible" r:id="rId35"/>
    <sheet xmlns:r="http://schemas.openxmlformats.org/officeDocument/2006/relationships" name="BUSINESS AND SUMMARY OF SIGN_16" sheetId="36" state="visible" r:id="rId36"/>
    <sheet xmlns:r="http://schemas.openxmlformats.org/officeDocument/2006/relationships" name="BUSINESS AND SUMMARY OF SIGN_17" sheetId="37" state="visible" r:id="rId37"/>
    <sheet xmlns:r="http://schemas.openxmlformats.org/officeDocument/2006/relationships" name="BUSINESS AND SUMMARY OF SIGN_18" sheetId="38" state="visible" r:id="rId38"/>
    <sheet xmlns:r="http://schemas.openxmlformats.org/officeDocument/2006/relationships" name="BUSINESS AND SUMMARY OF SIGN_19" sheetId="39" state="visible" r:id="rId39"/>
    <sheet xmlns:r="http://schemas.openxmlformats.org/officeDocument/2006/relationships" name="BUSINESS AND SUMMARY OF SIGN_20" sheetId="40" state="visible" r:id="rId40"/>
    <sheet xmlns:r="http://schemas.openxmlformats.org/officeDocument/2006/relationships" name="BUSINESS AND SUMMARY OF SIGN_21" sheetId="41" state="visible" r:id="rId41"/>
    <sheet xmlns:r="http://schemas.openxmlformats.org/officeDocument/2006/relationships" name="BUSINESS AND SUMMARY OF SIGN_22" sheetId="42" state="visible" r:id="rId42"/>
    <sheet xmlns:r="http://schemas.openxmlformats.org/officeDocument/2006/relationships" name="BUSINESS AND SUMMARY OF SIGN_23" sheetId="43" state="visible" r:id="rId43"/>
    <sheet xmlns:r="http://schemas.openxmlformats.org/officeDocument/2006/relationships" name="FAIR VALUE MEASUREMENT - Summar" sheetId="44" state="visible" r:id="rId44"/>
    <sheet xmlns:r="http://schemas.openxmlformats.org/officeDocument/2006/relationships" name="FAIR VALUE MEASUREMENT - Narrat" sheetId="45" state="visible" r:id="rId45"/>
    <sheet xmlns:r="http://schemas.openxmlformats.org/officeDocument/2006/relationships" name="FAIR VALUE MEASUREMENT - Assets" sheetId="46" state="visible" r:id="rId46"/>
    <sheet xmlns:r="http://schemas.openxmlformats.org/officeDocument/2006/relationships" name="INDEBTEDNESS - Summary of Compa" sheetId="47" state="visible" r:id="rId47"/>
    <sheet xmlns:r="http://schemas.openxmlformats.org/officeDocument/2006/relationships" name="INDEBTEDNESS - Narrative (Detai"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COMMITMENTS AND CONTINGENCIES (" sheetId="51" state="visible" r:id="rId51"/>
    <sheet xmlns:r="http://schemas.openxmlformats.org/officeDocument/2006/relationships" name="RESTRUCTURING - Narrative (Deta" sheetId="52" state="visible" r:id="rId52"/>
    <sheet xmlns:r="http://schemas.openxmlformats.org/officeDocument/2006/relationships" name="RESTRUCTURING - Summary of Rest" sheetId="53" state="visible" r:id="rId53"/>
    <sheet xmlns:r="http://schemas.openxmlformats.org/officeDocument/2006/relationships" name="SEGMENTS - Narrative (Details)" sheetId="54" state="visible" r:id="rId54"/>
    <sheet xmlns:r="http://schemas.openxmlformats.org/officeDocument/2006/relationships" name="SEGMENTS - Revenue by Source an"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1</t>
        </is>
      </c>
      <c r="C8" s="4" t="inlineStr">
        <is>
          <t xml:space="preserve"> </t>
        </is>
      </c>
    </row>
    <row r="9">
      <c r="A9" s="4" t="inlineStr">
        <is>
          <t>Entity Registrant Name</t>
        </is>
      </c>
      <c r="B9" s="4" t="inlineStr">
        <is>
          <t>THE AARON'S COMPANY,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3376</t>
        </is>
      </c>
      <c r="C11" s="4" t="inlineStr">
        <is>
          <t xml:space="preserve"> </t>
        </is>
      </c>
    </row>
    <row r="12">
      <c r="A12" s="4" t="inlineStr">
        <is>
          <t>Entity Address, Address Line One</t>
        </is>
      </c>
      <c r="B12" s="4" t="inlineStr">
        <is>
          <t>400 Galleria Parkway S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9-3182</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402-3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A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062554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213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The following is a summary of the Company's debt, net of unamortized debt issuance costs as applicable: (In Thousands) March 31, 2024 December 31, 2023 Revolving Facility $ 45,000 $ 25,000 Term Loan, Due in Installments through April 2027 1 167,913 168,963 Total Debt 212,913 193,963 Less: Current Maturities 7,481 6,388 Long-Term Debt $ 205,432 $ 187,575 1 Includes unamortized debt issuance costs of $0.5 million and $0.6 million as of March 31, 2024 and December 31, 2023. The Company has included $2.1 million and $2.2 million of debt issuance costs as of March 31, 2024 and December 31, 2023, respectively, related to the amended revolving credit facility, within prepaid expenses and other assets in the condensed consolidated balance sheets. Revolving Credit Facility and Term Loan On April 1, 2022 the Company entered into an unsecured credit facility (the "Credit Facility") that provided for a $175 million term loan (the "Term Loan") and a $375 million revolving credit facility (the "Revolving Facility"), which included (i) a $35 million sublimit for the issuance of letters of credit on customary terms, and (ii) a $35 million sublimit for swing line loans on customary terms. The Company pays a commitment fee on unused balances related to the revolving facility, which ranges from 0.20% to 0.30% as determined by the Company's ratio of total net debt to EBITDA (as defined by the agreement). On February 23, 2024, the Company amended its Credit Facility to, among other things: decrease the Revolving Facility commitment from $375 million to $275 million, (ii) include a Security Agreement consisting of a first priority lien (subject to Permitted Liens) on certain agreed upon assets of the Borrowers and Guarantors, including a pledge of the capital stock of all existing and future Material Subsidiaries and Holdings excluding Real Property, and (iii) amend the existing Fixed Charge Coverage ratio to lower the required minimum threshold. As a result of the amendment, during the three months ended March 31, 2024, the Company incurred $0.6 million in creditor and third-party fees. These fees were capitalized and included within prepaid expenses and other assets in the condensed and consolidated balance sheets, and will be amortized over the remaining life of the Revolving Facility. The Company expensed $0.6 million of unamortized debt issuance costs due to the reduction in the borrowing capacity of its Revolving Facility. As of March 31, 2024, $168.4 million and $45.0 million remained outstanding under the Term Loan and Revolving Facility, respectively, compared to $169.5 million and $25.0 million outstanding at December 31, 2023. Amounts outstanding under the letters of credit, which reduce availability under the Revolving Facility, were $19.0 million as of March 31, 2024 and December 31, 2023, respectively. The Company expects that future additional borrowings under the Revolving Facility will be used to provide for working capital and capital expenditures, to finance future permitted acquisitions and for other general corporate purposes. Borrowings under the Revolving Facility and the Term Loan bear interest at a rate per annum equal to, at the option of the Company, (i) the forward-looking term rate based on SOFR plus an applicable margin ranging between 1.50% and 2.25%, based on the Company's Total Net Debt to EBITDA Ratio, or (ii) the base rate (as defined in the Credit Facility) plus an applicable margin, which is 1.00% lower than the applicable margin for SOFR loans. The loans and commitments under the Revolving Facility mature or terminate on April 1, 2027. The Term Loan amortizes in quarterly installments, commencing on December 31, 2022, in an aggregate annual amount equal to (i) 2.50% of the original principal amount of the Term Loan during the first and second years after the closing date, (ii) 5.00% of the original principal amount of the Term Loan during the third, fourth and fifth years after the closing date, with the remaining principal balance of the Term Loan to be due and payable in full on April 1, 2027. Franchise Loan Facility On April 1, 2022, the Company also entered into a $12.5 million unsecured franchise loan facility (the "Franchise Loan Facility"), which operates as a guarantee by the Company of certain debt obligations of certain Aaron's franchisees (the "Borrower") under a franchise loan program. In the event these franchisees are unable to meet their debt service payments or otherwise experience an event of default, the Company would be unconditionally liable for the outstanding balance of the franchisees' debt obligations under the Franchise Loan Facility, which would be due in full within 90 days of such event of default. Borrowings under the Franchise Loan Facility bear interest at a rate per annum equal to SOFR plus an applicable margin ranging between 1.50% and 2.25%, based on the Company's Total Net Debt to EBITDA Ratio (as defined in the Franchise Loan Facility). The Franchise Loan Facility is available for a period of 364 days commencing on April 1, 2022, and permits the Borrower to request extensions for additional 364-day periods. On February 23, 2024, the Company amended its Franchise Loan Facility to conform to the changes resulting from the amendment to its Credit Facility (described above), and to extend the maturity date from March 30, 2024 to March 29, 2025. As of March 31, 2024, the Franchise Loan Facility had a total commitment amount of $10.0 million. On April 12, 2024, pursuant to the terms of the Franchise Loan Facility, the Company voluntarily reduced the commitment amount to $3.5 million. Financial Covenants The Credit Facility and the Franchise Loan Facility contain customary financial covenants including (a) a maximum Total Net Debt to EBITDA Ratio of 2.75 to 1.00 and, (b) a minimum Fixed Charge Coverage Ratio of 1.30 to 1.00. If the Company fails to comply with these covenants, the Company will be in default under these agreements, and all borrowings outstanding could become due immediately. Under the Credit Facility and Franchise Loan Facility, the Company may pay cash dividends in any year so long as, after giving pro forma effect to the dividend payment, the Company maintains compliance with its financial covenants and no event of default has occurred or would result from the payment. The Company is in compliance with all covenants under the Credit Facility at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Three Months Ended March 31, (In Thousands) 2024 2023 Lease Revenues and Fees $ 346,009 $ 373,795 Retail Sales 136,929 150,546 Non-Retail Sales 22,642 23,935 Franchise Royalties and Fees 5,729 5,898 Other 188 187 Total Revenues 1 $ 511,497 $ 554,361 1 Includes revenues from Canadian operations of $4.2 million and $4.4 million during the three months ended March 31, 2024 and 2023, respectively, which are primarily lease revenues and fees. Lease Revenues and Fees The Aaron's Business segment, which includes BrandsMart Leasing, provides lease merchandise, consisting of furniture, appliances, electronics, computers, and other home goods to their customers for lease under certain terms agreed to by the customer. The Aaron's Business segment offers leases with flexible ownership plans that can be generally renewed weekly, bi-weekly, semi-monthly, or monthly up to 12, 18 or 24 months and does not require deposits upon inception of customer agreements. The customer has the right to acquire ownership either through an early purchase option or through payment of all required lease payments through the end of the ownership plan. Aaron's also offers customers the option to obtain a membership in the Aaron's Club program. The benefits to customers of the Aaron's Club program are separated into three general categories: (a) lease protection benefits; (b) health &amp; wellness discounts; and (c) dining, shopping and consumer savings. Lease agreements offered by the Aaron's Business segment (including the Aaron's Club program memberships) and BrandsMart Leasing, are cancellable at any time by either party without penalty, and as such, these offerings are renewable period to period arrangements. Lease revenues related to the leasing of merchandise and Aaron's Club membership fees are recognized as revenue in the month they are earned. Payments received prior to the month earned are recorded as deferred lease revenue, and this amount is included in customer deposits and advance payments in the accompanying condensed consolidated balance sheets. Lease payments due but not received prior to month end are recorded as accounts receivable in the accompanying condensed consolidated balance sheets. Lease revenues are recorded net of a provision for returns and uncollectible renewal payments. All of Aaron's customer lease agreements, including BrandsMart Leasing, are considered operating leases. The Company maintains ownership of the lease merchandise until all payment obligations are satisfied under lease agreements. Initial direct costs related to customer agreements are expensed as incurred and have been classified as other operating expenses, net in the condensed consolidated statements of (loss) earnings. The condensed consolidated statement of (loss) earnings effects of expensing the initial direct costs as incurred are not materially different from amortizing initial direct costs over the lease ownership plan. Substantially all lease revenues and fees were within the scope of ASC 842, Leases , during the three months ended March 31, 2024 and 2023. Included in lease revenues and fees above, the Company had $6.2 million and $6.3 million of other revenue during the three months ended March 31, 2024 and 2023, respectively, within the scope of ASC 606, Revenue from Contracts with Customers, which is included in lease revenues and fees above in the accompanying condensed consolidated statements of (loss) earnings. Retail Sales All retail sales revenue is within the scope of ASC 606, Revenue from Contracts with Customers, during the three months ended March 31, 2024 and 2023. Aaron's Business Revenues from the retail sale of lease merchandise to individual consumers are recognized at the point of sale and are recorded within retail sales in the accompanying condensed consolidated statements of (loss) earnings. Generally, the transfer of control occurs near or at the point of sale for retail sales. Aaron's Business retail sales are not subject to a returns policy. BrandsMart Revenues from the retail sale of merchandise inventories are recorded within retail sales in the accompanying condensed consolidated statement of (loss) earnings and are recognized at a point in time that the Company has satisfied its performance obligation and transferred control of the product to the respective customer. Revenues associated with retail sales transactions for which control has not transferred are deferred and are recorded within customer deposits and advance payments within the accompanying consolidated balance sheets. Retail sales at the BrandsMart segment, both in store and online, are subject to the segment's 30-day return policy. Accordingly, an allowance, based on historical returns experience, for sales returns is recorded as a component of retail sales in the period in which the related sales are recorded as well as an asset for the returned merchandise. The return asset and allowance for sales returns as of March 31, 2024 was $2.0 million and $2.6 million, respectively, compared to $2.5 million and $3.4 million as of December 31, 2023, respectively. The return asset and allowance for sales returns was recorded within prepaid and other assets and accounts payable and accrued expenses within the accompanying consolidated balance sheets, respectively. Additional protection plans can be purchased by BrandsMart U.S.A. customers that provides extended warranty coverage on their product purchases, with payment being due for this protection at the point of sale. A third-party underwriter assumes the risk associated with the coverage and is primarily responsible for fulfillment. The Company is an agent to the contract and records the fixed commissions within retail sales in the accompanying condensed consolidated statements of (loss) earnings on a net basis. Non-Retail Sales Revenues for the non-retail sale of merchandise to Aaron's franchisees are recognized when control transfers to the franchisee, which is upon delivery of the merchandise and are recorded within non-retail sales in the accompanying condensed consolidated statements of (loss) earnings. All non-retail sales revenue is within the scope of ASC 606, Revenue from Contracts with Customers, during the three months ended March 31, 2024 and 2023. Franchise Royalties and Fees We have existing agreements with our current Aaron's franchisees to govern the operations of franchised stores. Our standard agreement is for a term of ten years, with one ten-year renewal option. Franchisees are obligated to remit to us royalty payments of 6% of the weekly cash revenue payments received, which is recognized as the fees become due. The Company guarantees certain debt obligations of some of the franchisees and receives guarantee fees based on the outstanding debt obligations of such franchisees. Refer to Note 5 to these condensed consolidated financial statements for additional discussion of the franchise-related guarantee obligation. The Company also charges fees for advertising efforts that benefit the franchisees, which are recognized at the time the advertising takes place. Substantially all franchise royalties and fee revenue is within the scope of ASC 606, Revenue from Contracts with Customers . Of the franchise royalties and fees, $4.5 million and $4.8 million during the three months ended March 31, 2024 and 2023, respectively, is related to franchise royalty income that is recognized as the fees become due. The remaining revenue is primarily related to advertising fees charged to franchisees. Franchise royalties and fees are recorded within franchise royalties and other revenues in the accompanying condensed consolidated statements of (loss)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guaranteed certain debt obligations of some of its Aaron's franchisees under a franchise loan program (the "Franchise Loan Facility") as described in further detail in Note 3 to these condensed consolidated financial statements. The Company has recourse rights to franchisee assets securing the debt obligations, which consist primarily of lease merchandise and fixed assets. Since the inception of the franchise loan program in 1994, the Company's losses associated with the program have been insignificant. However, the Company could incur losses that could be significant in a future period due to potential adverse trends in the liquidity and/or financial performance of Aaron's franchisees resulting in an event of default or impending defaults by franchisees. On April 1, 2022, the Company entered into a Franchise Loan Facility agreement, which has been amended twice since that date. The most recent amendment, which occurred on February 23, 2024, amended the Franchise Loan Facility to conform to the changes resulting from the amendment to its Credit Facility described in Note 3, and to extend the maturity date to March 29, 2025. As of March 31, 2024, the Franchise Loan Facility has a total commitment amount of $10.0 million, and the maximum amount that the Company would be obligated to repay in the event franchisees defaulted was $2.3 million. On April 12, 2024, pursuant to the terms of the Franchise Loan Facility, the Company voluntarily reduced the commitment amount to $3.5 million. The Company is subject to financial covenants under the Franchise Loan Facility as detailed in Note 3 to these condensed consolidated financial statements. At March 31, 2024, the Company was in compliance with all covenants under the Franchise Loan Facility agreement. The Company records a liability related to estimated future losses from repaying the franchisees' outstanding debt obligations upon any possible future events of default. This liability is included in accounts payable and accrued expenses in the condensed consolidated balance sheets and was $0.5 million and $1.0 million at March 31, 2024 and December 31, 2023, respectively. The balances at March 31, 2024 and December 31, 2023 included qualitative consideration of potential losses associated with uncertainties impacting the operations and liquidity of our franchisees. Such uncertainties include inflationary and other economic pressures in the current macroeconomic environment. Legal Proceedings From time to time, the Company is party to various legal and regulatory proceedings arising in the ordinary course of business, certain of which have been described below.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due to the inherent uncertainty in litigation, regulatory and similar adversarial proceedings, and substantial losses from these proceedings or the costs of defending them could have a material adverse impact upon the Company's business, financial position, and results of operations. At March 31, 2024 and December 31, 2023, the Company had accrued $1.1 million and $0.7 million, respectively, for pending legal and regulatory matters for which it believes losses are probable and is management's best estimate of its exposure to loss. The Company records these liabilities in accounts payable and accrued expenses in the condensed consolidated balance sheets. In Jacob Atkinson v. Aaron’s, LLC dba Aaron’s Sales &amp; Lease Ownership, LLC , Civil Action No. 2:23-cv-01742-BJR (W.D. Wash.), filed on October 11, 2023, currently before the United States District Court for the Western District of Washington, plaintiff alleges that the Company violated Washington’s Equal Pay and Opportunity Act, RCW 49.58.110, because certain of the Company’s job postings did not include a wage scale or salary range. Because the statute is new, issues including standing, applicability as to who it covers, and the constitutionality of the statutory penalty have not been determined. Plaintiff seeks injunctive and declaratory relief and also seeks certification of a putative class. On January 22, 2024, the Company filed a motion to dismiss the lawsuit. On April 30, 2024 the Company's motion to dismiss was granted by the district court without prejudice and with leave to amend. The assessment as to whether a loss is probable or reasonably possible, and as to whether such loss or a range of such losses is estimable, often involves significant judgment about future events, and the outcome of litigation is inherently uncertain. The Company's estimates for legal and regulatory accruals, aggregate probable loss amounts and reasonably possible loss amounts, are all subject to the uncertainties and variables described above. Other than as described above, there is no material pending or threatened litigation against the Company that remains outstanding as of March 31, 2024. Other Contingencies Management regularly assesses the Company's insurance deductibles, monitor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As management continues to execute on its long-term strategic plan, additional benefits and charges are expected to result from our restructuring programs. The extent of any future charges related to our restructuring programs are not currently estimable and depend on various factors including the timing and scope of future cost optimization initiatives. Operational Efficiency and Optimization Restructuring Program During the third quarter of 2022, the Company initiated the Operational Efficiency and Optimization Restructuring Program intended to strengthen operational efficiencies and reduce the Company's overall costs. Management believes that this restructuring program will help the Company sharpen its operational focus, optimize its cost profile, allocate capital resources towards long-term strategic objectives, and generate incremental value for shareholders through investments in technological capabilities, and fulfillment center logistics competencies. Since initiation, the program resulted in the closure or consolidation of 57 Company-operated Aaron's stores through March 31, 2024. This program also includes the Hub and Showroom model to optimize labor and other operating expenses in markets, store labor realignments, rationalization of the Company's supply chain, the centralization and restructuring of store support center, operations, and multi-unit store oversight functions, as well as other real estate and third party spend costs reductions. Total net restructuring expenses under the Operational Efficiency and Optimization Restructuring Program related to the initiatives described above were $5.3 million and $2.9 million during the three months ended March 31, 2024 and 2023, respectively, and were recorded within the Unallocated Corporate category for segment reporting. For both periods presented, these expenses were comprised mainly of severance charges resulting from headcount reductions at its store support center to more closely align with current business conditions, continuing variable occupancy costs incurred related to closed stores, and operating lease right-of-use asset and fixed asset impairment charges. We expect future restructuring expenses (reversals) due to potential future early buyouts of leases with landlords, as well as continuing variable occupancy costs related to closed stores. Since inception of the Operational Efficiency and Optimization Restructuring Program, the Company has incurred charges of $23.3 million under the plan. These cumulative charges are primarily comprised of operating lease right-of-use asset and fixed impairment charges, continuing variable occupancy costs incurred related to closed stores, professional advisory fees, and severance related to reductions in its store support center and Aaron's Business store oversight functions. Real Estate Repositioning and Optimization Restructuring Program During the first quarter of 2020, the Company initiated a real estate repositioning and optimization restructuring program. This program includes a strategic plan to remodel, reposition, and consolidate our Company-operated Aaron's store footprint over the next two administrative store support building, a further rationalization of our store support center staff, which included a reduction in employee headcount in those areas to more closely align with current business conditions. As of March 31, 2024, we have identified approximately 2 remaining stores for closure, consolidation, or relocation that have not yet been closed and vacated, which are expected to close over the course of the next twelve months. Total net restructuring expenses under the real estate repositioning and optimization restructuring program were $2.6 million and $2.4 million during the three months ended March 31, 2024 and 2023, respectively, and are recorded within the Unallocated Corporate category for segment reporting. For both periods presented, these expenses were comprised mainly of continuing variable occupancy costs incurred related to closed stores and operating lease right-of-use asset and fixed asset impairment charges related to the vacancy or planned vacancy of stores identified for closure. The three months ended March 31, 2024 also includes a $1.1 million net loss on the sale of store properties and related assets. Since inception of the real estate repositioning and optimization program, the Company has incurred charges of $73.4 million under the program. These cumulative charges are primarily comprised of operating lease right-of-use asset and fixed impairment charges, losses recognized related to contractual lease obligations, and severance related to reductions in store support center and field support staff headcount. We expect future restructuring expenses (reversals) due to potential future early buyouts of leases with landlords, as well as continuing variable occupancy costs related to closed stores. The following table summarizes total restructuring charges for the three months ended March 31, 2024 and 2023, respectively, under the Company's two restructuring programs described above: Three Months Ended March 31, (In Thousands) 2024 2023 Right-of-Use Asset Impairment $ 1,673 $ 774 Operating Lease Charges 1,781 1,908 Fixed Asset Impairment 375 121 Severance 2,540 2,202 Net Loss (Gain) on Sale of Store Properties and Related Assets 1,115 (26) Other Expenses 414 310 Total Restructuring Expenses, Net $ 7,898 $ 5,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Segment Reporting The Aaron's Business segment provides consumers with LTO and retail purchase solutions through the Company's Aaron's stores, along with its franchisees, in the United States and Canada and the aarons.com e-commerce platform. In addition, the Aaron's Business segment includes the operations of BrandsMart Leasing, which offers a lease-to-own solution to customers of BrandsMart U.S.A., and Woodhaven, which manufactures and supplies a significant portion of the upholstered furniture leased and sold in Company-operated and franchised Aaron's stores. The BrandsMart segment includes the operations of BrandsMart U.S.A. (other than BrandsMart Leasing), which is one of the leading appliance and consumer electronics retailers in the southeastern United States and one of the largest appliance retailers in the country with 11 stores in Florida and Georgia and a growing e-commerce presence on brandsmartusa.com. Measurement of Segment Profit or Loss and Segment Assets The Company evaluates segment performance based primarily on revenues and earnings (loss) from operations before unallocated corporate costs, which are evaluated on a consolidated basis and not allocated to the Company's business segments. Intersegment sales between BrandsMart and the Aaron's Business pertaining to BrandsMart Leasing, are recognized at retail prices. Since the intersegment profit affects cost of goods sold, depreciation and lease merchandise valuation, they are adjusted when intersegment profit is eliminated in consolidation. The Company determines earnings (loss) before income taxes for all reportable segments in accordance with U.S. GAAP. Unallocated Corporate costs are presented separately and generally include unallocated costs associated with the following: equity-based compensation, interest income and expense, information security, executive compensation, legal and compliance, corporate governance, accounting and finance, human resources and other corporate functions. The Unallocated Corporate category also includes acquisition-related costs, restructuring charges and separation costs for which the individual operating segments are not being evaluated. The Company does not evaluate performance or allocate resources based on segment asset data, and therefore total segment assets are not presented. Three Months Ended March 31, 2024 (In Thousands) Aaron's Business BrandsMart Elimination of Intersegment Revenues Total Lease Revenues and Fees $ 346,009 $ — $ — $ 346,009 Retail Sales 6,487 132,523 (2,081) 136,929 Non-Retail Sales 22,642 — — 22,642 Franchise Royalties and Fees 5,729 — — 5,729 Other 188 — — 188 Total Revenues $ 381,055 $ 132,523 $ (2,081) $ 511,497 Three Months Ended March 31, 2024 (In Thousands) Aaron's Business BrandsMart Unallocated Corporate 1 Elimination Total Gross Profit $ 244,631 $ 29,476 $ — $ (224) $ 273,883 Earnings (Loss) Before Income Taxes 18,734 (6,421) (28,520) (112) (16,319) Other Depreciation and Amortization 2 19,000 3,833 203 — 23,036 Capital Expenditures 17,564 2,464 913 — 20,941 1 The loss before income taxes for the Unallocated Corporate category during the three months ended March 31, 2024 was impacted by restructuring charges of $7.9 million, and BrandsMart U.S.A. acquisition-related costs of $0.9 million. 2 Excludes depreciation of lease merchandise, which is not included in the chief operating decision maker's measure of depreciation and amortization. Three Months Ended March 31, 2023 (In Thousands) Aaron's Business BrandsMart Elimination of Intersegment Revenues Total Lease Revenues and Fees $ 373,795 $ — $ — $ 373,795 Retail Sales 8,318 144,158 (1,930) 150,546 Non-Retail Sales 23,935 — — 23,935 Franchise Royalties and Fees 5,898 — — 5,898 Other 187 — — 187 Total Revenues $ 412,133 $ 144,158 $ (1,930) $ 554,361 Three Months Ended March 31, 2023 (In Thousands) Aaron's Business 1 BrandsMart Unallocated Corporate 2 Elimination Total Gross Profit $ 260,706 $ 35,135 $ — $ (147) $ 295,694 Earnings (Loss) Before Income Taxes 35,859 (888) (25,971) (108) 8,892 Other Depreciation and Amortization 3 18,703 3,644 223 — 22,570 Capital Expenditures 18,029 916 1,264 — 20,209 1 The earnings before income taxes for the Aaron's Business during the three months ended March 31, 2023 includes a $3.8 million receipt from the settlement of a class action lawsuit related to alleged anti-competitive conduct by several manufacturers of cathode ray tubes. 2 The loss before income taxes for the Unallocated Corporate category during the three months ended March 31, 2023 was impacted by restructuring charges of $5.3 million, BrandsMart U.S.A. acquisition-related costs of $1.8 million and separation-related costs of $0.1 million. 3 Excludes depreciation of lease merchandise, which is not included in the chief operating decision maker's measure of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Earnings</t>
        </is>
      </c>
      <c r="B4" s="6" t="n">
        <v>-14181</v>
      </c>
      <c r="C4" s="6" t="n">
        <v>1279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March 31, 2024,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22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11 stores in Florida and Georgia and a growing e-commerce presence on brandsmartusa.com. The operations of BrandsMart U.S.A. (other than BrandsMart Leasing) comprise the BrandsMart segment.</t>
        </is>
      </c>
    </row>
    <row r="5">
      <c r="A5" s="4" t="inlineStr">
        <is>
          <t>Basis of Presentation</t>
        </is>
      </c>
      <c r="B5" s="4" t="inlineStr">
        <is>
          <t>Basis of Presentation The accompanying condensed consolidated financial statements of the Company and its wholly-owned subsidiaries for the three months ended March 31, 2024 and comparable prior year period reflect the historical results of operations, financial position and cash flows of the Company in accordance with accounting principles generally accepted in the United States ("U.S. GAAP"). Intercompany balances and transactions between consolidated entities have been eliminated and reflect the historical results of operations, financial position and cash flows of the Company in accordance with accounting principles generally accepted in the United States ("U.S. GAAP").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3 Annual Report. The results of operations for the three months ended March 31, 2024 are not necessarily indicative of operating results that may be achieved for any other interim period or for the full year.</t>
        </is>
      </c>
    </row>
    <row r="6">
      <c r="A6" s="4" t="inlineStr">
        <is>
          <t>Accounting Policies and Estimates</t>
        </is>
      </c>
      <c r="B6" s="4" t="inlineStr">
        <is>
          <t>Accounting Policies and Estimates</t>
        </is>
      </c>
    </row>
    <row r="7">
      <c r="A7" s="4" t="inlineStr">
        <is>
          <t>(Loss) Earnings Per Share</t>
        </is>
      </c>
      <c r="B7" s="4" t="inlineStr">
        <is>
          <t>(Loss) Earnings Per Share (Loss) earnings per share is computed by dividing net (loss) earnings by the weighted average number of shares of common stock outstanding during the period. The computation of (loss) earnings per share assuming dilution includes the dilutive effect of stock options, RSUs, RSAs, PSUs and other awards issuable under the Company's ESPP (collectively, "share-based awards") as determined under the treasury stock method, unless the inclusion of such awards would be anti-dilutive.</t>
        </is>
      </c>
    </row>
    <row r="8">
      <c r="A8" s="4" t="inlineStr">
        <is>
          <t>Revenue Recognition</t>
        </is>
      </c>
      <c r="B8" s="4" t="inlineStr">
        <is>
          <t>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t>
        </is>
      </c>
    </row>
    <row r="9">
      <c r="A9" s="4" t="inlineStr">
        <is>
          <t>Advertising</t>
        </is>
      </c>
      <c r="B9" s="4" t="inlineStr">
        <is>
          <t>Advertising Total advertising costs are classified within other operating expenses, net in the condensed consolidated statements of (loss) earnings. These advertising costs are presented net of cooperative advertising considerations received from vendors, which represents reimbursement of specific, identifiable and incremental costs incurred in selling those vendors' products, and are recorded as a reduction of advertising costs.</t>
        </is>
      </c>
    </row>
    <row r="10">
      <c r="A10" s="4" t="inlineStr">
        <is>
          <t>Accounts Receivable</t>
        </is>
      </c>
      <c r="B10" s="4" t="inlineStr">
        <is>
          <t>Accounts Receivable Accounts receivable consist of receivables due from customers on lease agreements, corporate receivables incurred during the normal course of business (primarily for vendor consideration and third-party warranty providers), and franchisee obligations.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densed consolidated statements of (loss) earnings. Other qualitative factors are considered in estimating the allowance, such as current and forecasted business trends. The Company writes off customer lease receivables for its Aaron's Business operations that are 60 days or more past due on pre-determined dates twice monthly. The Company writes off customer lease receivables for its BrandsMart Leasing operations that are 9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urrent macroeconomic environment. Accordingly, actual accounts receivable write-offs could differ from the allowance. The provision for uncollectible franchisee accounts receivable is recorded as bad debt expense in other operating expenses, net within the condensed consolidated statements of (loss) earnings. The allowance related to corporate receivables is not significant as of March 31, 2024 and December 31, 2023.</t>
        </is>
      </c>
    </row>
    <row r="11">
      <c r="A11" s="4" t="inlineStr">
        <is>
          <t>Lease Merchandise</t>
        </is>
      </c>
      <c r="B11" s="4" t="inlineStr">
        <is>
          <t xml:space="preserve">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furniture and appliances at the earlier of the lease date or 24 months and one day from its purchase, while all other lease merchandise begins depreciating at the earlier of the lease date or 12 months and one day from its purchase. Lease merchandise fully depreciates over the lease agreement period when on lease, generally 12 to 24 months, and generally 36 months when not on lease. Depreciation is accelerated upon early payout.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densed consolidated statements of (loss) earnings. </t>
        </is>
      </c>
    </row>
    <row r="12">
      <c r="A12" s="4" t="inlineStr">
        <is>
          <t>Merchandise Inventories</t>
        </is>
      </c>
      <c r="B12" s="4" t="inlineStr">
        <is>
          <t>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loss)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densed consolidated statement of (loss) earnings. The write-offs of merchandise inventories associated with the Company's cycle and physical inventory count processes are also included within retail cost of sales in the condensed consolidated statement of (loss)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t>
        </is>
      </c>
    </row>
    <row r="13">
      <c r="A13" s="4" t="inlineStr">
        <is>
          <t>Derivative Instruments</t>
        </is>
      </c>
      <c r="B13" s="4" t="inlineStr">
        <is>
          <t>In March 2023, the Company entered into a non-speculative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hicago Mercantile Exchange ("CME") Term Secured Overnight Financing Rate ("SOFR") and pay a fixed interest rate of 3.87% on the notional amount. The interest rate swap is designated as a cash flow hedge. Changes in the fair value of the interest rate swap are recorded quarterly, net of income tax, and included as a component of accumulated other comprehensive loss in the Company's condensed consolidated balance sheets. During the three months ended March 31, 2024, the Company reclassified $0.4 million of net gains from accumulated other comprehensive loss to interest expense. See Note 2 to these condensed consolidated financial statements for further information regarding the fair value determination of the Company's interest rate swap agreement.</t>
        </is>
      </c>
    </row>
    <row r="14">
      <c r="A14" s="4" t="inlineStr">
        <is>
          <t>Estimated Claims Liability Costs</t>
        </is>
      </c>
      <c r="B14" s="4" t="inlineStr">
        <is>
          <t>Estimated Claims Liability Costs Estimated claims liability costs are accrued primarily for workers compensation and vehicle liability at the Aaron's Business segment,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t>
        </is>
      </c>
    </row>
    <row r="15">
      <c r="A15" s="4" t="inlineStr">
        <is>
          <t>Goodwill</t>
        </is>
      </c>
      <c r="B15" s="4" t="inlineStr">
        <is>
          <t>Goodwill Goodwill represents the excess of the purchase price paid over the fair value of the identifiable net tangible and intangible assets acquired in connection with business acquisitions. BrandsMart and BrandsMart Leasing are the only reporting units with goodwill as of March 31, 2024 and December 31, 2023.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Such events or circumstances include a sustained decline in the Company's stock price, prolonged negative industry or economic trends and significant underperformance relative to historical results, projected future operating results, or the Company failing to successfully execute on one or more elements of Company's strategic plans. We may be required to recognize material impairments to the BrandsMart or BrandsMart Leasing goodwill balances in the future if: (i) we fail to successfully execute on one or more elements of the BrandsMart strategic plan; (ii) actual results are unfavorable to our estimates and assumptions used to calculate fair value; (iii) the BrandsMart or BrandsMart Leasing carrying values increase without an associated increase in fair value; and/or (iv) BrandsMart or BrandsMart Leasing is materially impacted by further deterioration of macroeconomic conditions, including inflation and rising interest rates. The Company completed its annual goodwill impairment test for BrandsMart and BrandsMart Leasing as of October 1, 2023, and concluded that no impairment had occurred. The Company determined that there were no events or circumstances that occurred during the three months ended March 31, 2024, that would more likely than not reduce the fair value of BrandsMart or BrandsMart Leasing below their carrying amounts, Goodwill allocated to the BrandsMart and BrandsMart Leasing reporting units on March 31, 2024 and December 31, 2023 was $29.2 million and $26.5 million, respectively.</t>
        </is>
      </c>
    </row>
    <row r="16">
      <c r="A16" s="4" t="inlineStr">
        <is>
          <t>Fair Value Measurement</t>
        </is>
      </c>
      <c r="B16"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assets and liabilities as of March 31, 2024 and December 31, 2023 are further described in Note 2 to these condensed consolidated financial statements.</t>
        </is>
      </c>
    </row>
    <row r="17">
      <c r="A17" s="4" t="inlineStr">
        <is>
          <t>Recent Accounting Pronouncements</t>
        </is>
      </c>
      <c r="B17" s="4" t="inlineStr">
        <is>
          <t>Recent Accounting Pronouncements Effective in Future Periods In October 2023, the Financial Accounting Standards Board ("FASB") issued an accounting pronouncement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plan to adopt this pronouncement beginning with our fiscal year ended December 31, 2024, and we do not expect it to have a material effe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January 1, 2025, and we do not expect it to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alculation of Dilutive Stock Awards</t>
        </is>
      </c>
      <c r="B4" s="4" t="inlineStr">
        <is>
          <t xml:space="preserve">The following table shows the calculation of weighted-average shares outstanding assuming dilution: Three Months Ended (Shares In Thousands) 2024 2023 Weighted Average Shares Outstanding 30,552 30,793 Dilutive Effect of Share-Based Awards 1 — 446 Weighted Average Shares Outstanding Assuming Dilution 30,552 31,239 1 </t>
        </is>
      </c>
    </row>
    <row r="5">
      <c r="A5" s="4" t="inlineStr">
        <is>
          <t>Schedule Advertising Cost</t>
        </is>
      </c>
      <c r="B5" s="4" t="inlineStr">
        <is>
          <t xml:space="preserve">The following table shows total advertising costs, net of cooperative advertising consideration: Three Months Ended (In Thousands) 2024 2023 Advertising Costs, Gross $ 27,685 $ 20,414 Less: Cooperative Advertising Considerations (8,899) (7,459) Advertising Costs, Net $ 18,786 $ 12,955 </t>
        </is>
      </c>
    </row>
    <row r="6">
      <c r="A6" s="4" t="inlineStr">
        <is>
          <t>Accounts Receivable Net of Allowances</t>
        </is>
      </c>
      <c r="B6" s="4" t="inlineStr">
        <is>
          <t xml:space="preserve">Accounts receivable, net of allowances, consist of the following: (In Thousands) March 31, 2024 December 31, 2023 Customers $ 7,540 $ 8,737 Corporate 19,037 23,660 Franchisee 8,585 7,385 $ 35,162 $ 39,782 </t>
        </is>
      </c>
    </row>
    <row r="7">
      <c r="A7" s="4" t="inlineStr">
        <is>
          <t>Allowance for Doubtful Accounts</t>
        </is>
      </c>
      <c r="B7" s="4" t="inlineStr">
        <is>
          <t xml:space="preserve">The following table shows the components of the accounts receivable allowance: Three Months Ended (In Thousands) 2024 2023 Beginning Balance $ 9,029 $ 8,895 Accounts Written Off, net of Recoveries (10,239) (9,895) Accounts Receivable Provision 8,842 6,908 Ending Balance $ 7,632 $ 5,908 The following table shows the components of the accounts receivable provision, which includes amounts recognized for bad debt expense and the provision for returns and uncollected payments: Three Months Ended (In Thousands) 2024 2023 Bad Debt Expense $ 145 $ 26 Provision for Returns and Uncollectible Renewal Payments 8,697 6,882 Accounts Receivable Provision $ 8,842 $ 6,908 </t>
        </is>
      </c>
    </row>
    <row r="8">
      <c r="A8" s="4" t="inlineStr">
        <is>
          <t>Schedule of Lease Merchandise</t>
        </is>
      </c>
      <c r="B8" s="4" t="inlineStr">
        <is>
          <t>The following is a summary of lease merchandise, net of accumulated depreciation and allowances: (In Thousands) March 31, 2024 December 31, 2023 Merchandise on Lease, net of Accumulated Depreciation and Allowances $ 411,755 $ 419,531 Merchandise Not on Lease, net of Accumulated Depreciation and Allowances 1 217,826 202,731 Lease Merchandise, net of Accumulated Depreciation and Allowances $ 629,581 $ 622,262 1 Includes Woodhaven's inventory, which is primarily comprised of raw materials, that has been classified within lease merchandise in the condensed consolidated balance sheets of $9.2 million and $8.7 million as of March 31, 2024 and December 31, 2023, respectively.</t>
        </is>
      </c>
    </row>
    <row r="9">
      <c r="A9" s="4" t="inlineStr">
        <is>
          <t>Allowance for Lease Merchandise</t>
        </is>
      </c>
      <c r="B9" s="4" t="inlineStr">
        <is>
          <t xml:space="preserve">The following table shows the components of the allowance for lease merchandise write-offs: Three Months Ended (In Thousands) 2024 2023 Beginning Balance $ 12,912 $ 13,894 Merchandise Written off, net of Recoveries (21,036) (20,674) Provision for Write-offs 20,507 20,160 Ending Balance $ 12,383 $ 13,380 </t>
        </is>
      </c>
    </row>
    <row r="10">
      <c r="A10" s="4" t="inlineStr">
        <is>
          <t>Schedule of Merchandise Inventories</t>
        </is>
      </c>
      <c r="B10" s="4" t="inlineStr">
        <is>
          <t xml:space="preserve">The following is a summary of merchandise inventories, net of allowances: (In Thousands) March 31, 2024 December 31, 2023 Merchandise Inventories, gross $ 83,879 $ 91,093 Reserve for Merchandise Inventories (867) (921) Merchandise Inventories, net $ 83,012 $ 90,172 The following table shows the components of the reserve for merchandise inventories: Three Months Ended Three Months Ended (In Thousands) March 31, 2024 March 31, 2023 Beginning Balance $ 921 $ 981 Merchandise Written off (94) — Provision for Write-offs 40 (76) Ending Balance $ 867 $ 905 </t>
        </is>
      </c>
    </row>
    <row r="11">
      <c r="A11" s="4" t="inlineStr">
        <is>
          <t>Schedule of Prepaid Expenses and Other Assets</t>
        </is>
      </c>
      <c r="B11" s="4" t="inlineStr">
        <is>
          <t>Prepaid expenses and other assets consist of the following: (In Thousands) March 31, 2024 December 31, 2023 Prepaid Expenses $ 19,449 $ 14,482 Insurance Related Assets 27,917 33,035 Company-Owned Life Insurance 15,878 15,231 Deferred Tax Assets 25,220 24,137 Other Assets 1,2 20,340 18,512 $ 108,804 $ 105,397 1 Amounts as of March 31, 2024 and December 31, 2023 included restricted cash of $1.6 million held as collateral for BrandsMart U.S.A.'s workers' compensation and general liability insurance policies. 2 Amounts included $2.5 million and $0.9 million as of March 31, 2024 and December 31, 2023, respectively, of certain properties classified as held for sale.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The highest and best use of these assets is as real estate land parcels for development or real estate properties for use or lease, though the Company has chosen not to develop or use these properties, and plans to sell them to third parties as quickly as practicable.</t>
        </is>
      </c>
    </row>
    <row r="12">
      <c r="A12" s="4" t="inlineStr">
        <is>
          <t>Schedule of Accounts Payable and Accrued Expenses</t>
        </is>
      </c>
      <c r="B12" s="4" t="inlineStr">
        <is>
          <t xml:space="preserve">Accounts payable and accrued expenses consist of the following: (In Thousands) March 31, 2024 December 31, 2023 Accounts Payable $ 122,206 $ 134,191 Estimated Claims Liability Costs 63,399 64,082 Accrued Salaries and Benefits 28,176 39,058 Accrued Real Estate and Sales Taxes 17,962 20,146 Other Accrued Expenses and Liabilities 35,524 34,698 $ 267,267 $ 292,175 </t>
        </is>
      </c>
    </row>
    <row r="13">
      <c r="A13" s="4" t="inlineStr">
        <is>
          <t>Schedule of Stockholders Equity</t>
        </is>
      </c>
      <c r="B13" s="4" t="inlineStr">
        <is>
          <t xml:space="preserve">Changes in stockholders' equity for the three months ended March 31, 2024 and 2023 are as follows: Treasury Stock Common Stock Additional Retained Earnings Accumulated Other Comprehensive Loss Total Shareholders' Equity (In Thousands, Except Per Share) Shares Amount Shares Amount Balance, December 31, 2023 (6,295) $ (147,788) 36,657 $ 18,328 $ 750,751 $ 66,202 $ (1,355) $ 686,138 Cash Dividends, $0.125 per share — — — — — (3,929) — (3,929) Stock-Based Compensation — — — — 2,721 — — 2,721 Issuance of Shares under Equity Plans (174) (1,250) 438 219 (219) — — (1,250) Net Loss — — — — — (14,181) — (14,181) Unrealized Gain on Derivative Instruments, net of tax — — — — — — 1,155 1,155 Foreign Currency Translation Adjustment, net of tax — — — — — — (118) (118) Balance, March 31, 2024 (6,469) $ (149,038) 37,095 $ 18,547 $ 753,253 $ 48,092 $ (318) $ 670,536 Treasury Stock Common Stock Additional Retained Earnings Accumulated Other Comprehensive Loss Total Shareholders' Equity (In Thousands, Except Per Share) Shares Amount Shares Amount Balance, December 31, 2022 (5,480) $ (138,753) 36,100 $ 18,050 $ 738,428 $ 79,073 $ (1,396) $ 695,402 Cash Dividends, $0.125 per share — — — — — (3,966) — (3,966) Stock-Based Compensation — — — — 2,874 — — 2,874 Issuance of Shares Under Equity Plans (207) (2,539) 496 248 (248) — — (2,539) Net Earnings — — — — — 12,798 — 12,798 Unrealized (Loss) on Derivative Instruments, net of tax — — — — — — (990) (990) Foreign Currency Translation Adjustment — — — — — — 324 324 Balance, March 31, 2023 (5,687) $ (141,292) 36,596 $ 18,298 $ 741,054 $ 87,905 $ (2,062) $ 703,903 </t>
        </is>
      </c>
    </row>
    <row r="14">
      <c r="A14" s="4" t="inlineStr">
        <is>
          <t>Schedule of Accumulated Other Comprehensive Loss</t>
        </is>
      </c>
      <c r="B14" s="4" t="inlineStr">
        <is>
          <t>Changes in accumulated other comprehensive loss by component for the three months ended March 31, 2024 and March 31, 2023 are summarized below: Three Months Ended March 31, 2024 (In Thousands) Derivative Instruments Foreign Currency Total Balance at December 31, 2023 $ (442) $ (913) $ (1,355) Other Comprehensive Income (Loss), net of Tax 1,155 (118) 1,037 Balance at March 31, 2024 $ 713 $ (1,031) $ (318) Three Months Ended March 31, 2023 (In Thousands) Derivative Instruments Foreign Currency Total Balance at December 31, 2022 $ (17) $ (1,379) $ (1,396) Other Comprehensive (Loss) Income, net of Tax (990) 324 (666) Balance at March 31, 2023 $ (1,007) $ (1,055) $ (2,0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liabilities measured at fair value on a recurring basis: (In Thousands) March 31, 2024 December 31, 2023 Level 1 Level 2 Level 3 Level 1 Level 2 Level 3 Deferred Compensation Liability $ — $ (11,157) $ — $ — $ (10,574) $ — Interest Rate Swap Asset (Liability) $ — $ 952 $ — $ — $ (468) $ — </t>
        </is>
      </c>
    </row>
    <row r="5">
      <c r="A5" s="4" t="inlineStr">
        <is>
          <t>Summary of Assets Measured at Fair Value on Nonrecurring Basis</t>
        </is>
      </c>
      <c r="B5" s="4" t="inlineStr">
        <is>
          <t xml:space="preserve">The following table summarizes non-financial assets measured at fair value on a nonrecurring basis: (In Thousands) March 31, 2024 December 31, 2023 Level 1 Level 2 Level 3 Level 1 Level 2 Level 3 Assets Held for Sale $ — $ 2,509 $ — $ — $ 8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1036</v>
      </c>
      <c r="C3" s="6" t="n">
        <v>59035</v>
      </c>
    </row>
    <row r="4">
      <c r="A4" s="4" t="inlineStr">
        <is>
          <t>Accounts Receivable (net of allowances of $7,632 at March 31, 2024 and $9,029 at December 31, 2023)</t>
        </is>
      </c>
      <c r="B4" s="5" t="n">
        <v>35162</v>
      </c>
      <c r="C4" s="5" t="n">
        <v>39782</v>
      </c>
    </row>
    <row r="5">
      <c r="A5" s="4" t="inlineStr">
        <is>
          <t>Lease Merchandise (net of accumulated depreciation and allowances of $406,430 at March 31, 2024 and $411,641 at December 31, 2023)</t>
        </is>
      </c>
      <c r="B5" s="5" t="n">
        <v>629581</v>
      </c>
      <c r="C5" s="5" t="n">
        <v>622262</v>
      </c>
    </row>
    <row r="6">
      <c r="A6" s="4" t="inlineStr">
        <is>
          <t>Merchandise Inventories, Net</t>
        </is>
      </c>
      <c r="B6" s="5" t="n">
        <v>83012</v>
      </c>
      <c r="C6" s="5" t="n">
        <v>90172</v>
      </c>
    </row>
    <row r="7">
      <c r="A7" s="4" t="inlineStr">
        <is>
          <t>Property, Plant and Equipment, Net</t>
        </is>
      </c>
      <c r="B7" s="5" t="n">
        <v>265479</v>
      </c>
      <c r="C7" s="5" t="n">
        <v>269833</v>
      </c>
    </row>
    <row r="8">
      <c r="A8" s="4" t="inlineStr">
        <is>
          <t>Operating Lease Right-of-Use Assets</t>
        </is>
      </c>
      <c r="B8" s="5" t="n">
        <v>453276</v>
      </c>
      <c r="C8" s="5" t="n">
        <v>465824</v>
      </c>
    </row>
    <row r="9">
      <c r="A9" s="4" t="inlineStr">
        <is>
          <t>Goodwill</t>
        </is>
      </c>
      <c r="B9" s="5" t="n">
        <v>55750</v>
      </c>
      <c r="C9" s="5" t="n">
        <v>55750</v>
      </c>
    </row>
    <row r="10">
      <c r="A10" s="4" t="inlineStr">
        <is>
          <t>Other Intangibles, Net</t>
        </is>
      </c>
      <c r="B10" s="5" t="n">
        <v>105662</v>
      </c>
      <c r="C10" s="5" t="n">
        <v>108158</v>
      </c>
    </row>
    <row r="11">
      <c r="A11" s="4" t="inlineStr">
        <is>
          <t>Income Tax Receivable</t>
        </is>
      </c>
      <c r="B11" s="5" t="n">
        <v>7853</v>
      </c>
      <c r="C11" s="5" t="n">
        <v>10363</v>
      </c>
    </row>
    <row r="12">
      <c r="A12" s="4" t="inlineStr">
        <is>
          <t>Prepaid Expenses and Other Assets</t>
        </is>
      </c>
      <c r="B12" s="5" t="n">
        <v>108804</v>
      </c>
      <c r="C12" s="5" t="n">
        <v>105397</v>
      </c>
    </row>
    <row r="13">
      <c r="A13" s="4" t="inlineStr">
        <is>
          <t>Total Assets</t>
        </is>
      </c>
      <c r="B13" s="5" t="n">
        <v>1785615</v>
      </c>
      <c r="C13" s="5" t="n">
        <v>1826576</v>
      </c>
    </row>
    <row r="14">
      <c r="A14" s="3" t="inlineStr">
        <is>
          <t>LIABILITIES &amp; SHAREHOLDERS' EQUITY:</t>
        </is>
      </c>
      <c r="B14" s="4" t="inlineStr">
        <is>
          <t xml:space="preserve"> </t>
        </is>
      </c>
      <c r="C14" s="4" t="inlineStr">
        <is>
          <t xml:space="preserve"> </t>
        </is>
      </c>
    </row>
    <row r="15">
      <c r="A15" s="4" t="inlineStr">
        <is>
          <t>Accounts Payable and Accrued Expenses</t>
        </is>
      </c>
      <c r="B15" s="5" t="n">
        <v>267267</v>
      </c>
      <c r="C15" s="5" t="n">
        <v>292175</v>
      </c>
    </row>
    <row r="16">
      <c r="A16" s="4" t="inlineStr">
        <is>
          <t>Deferred Tax Liabilities</t>
        </is>
      </c>
      <c r="B16" s="5" t="n">
        <v>79859</v>
      </c>
      <c r="C16" s="5" t="n">
        <v>83217</v>
      </c>
    </row>
    <row r="17">
      <c r="A17" s="4" t="inlineStr">
        <is>
          <t>Customer Deposits and Advance Payments</t>
        </is>
      </c>
      <c r="B17" s="5" t="n">
        <v>63716</v>
      </c>
      <c r="C17" s="5" t="n">
        <v>68391</v>
      </c>
    </row>
    <row r="18">
      <c r="A18" s="4" t="inlineStr">
        <is>
          <t>Operating Lease Liabilities</t>
        </is>
      </c>
      <c r="B18" s="5" t="n">
        <v>491324</v>
      </c>
      <c r="C18" s="5" t="n">
        <v>502692</v>
      </c>
    </row>
    <row r="19">
      <c r="A19" s="4" t="inlineStr">
        <is>
          <t>Debt</t>
        </is>
      </c>
      <c r="B19" s="5" t="n">
        <v>212913</v>
      </c>
      <c r="C19" s="5" t="n">
        <v>193963</v>
      </c>
    </row>
    <row r="20">
      <c r="A20" s="4" t="inlineStr">
        <is>
          <t>Total Liabilities</t>
        </is>
      </c>
      <c r="B20" s="5" t="n">
        <v>1115079</v>
      </c>
      <c r="C20" s="5" t="n">
        <v>1140438</v>
      </c>
    </row>
    <row r="21">
      <c r="A21" s="4" t="inlineStr">
        <is>
          <t>Commitments and Contingencies (Note 5)</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Par Value $0.50 Per Share: Authorized: 112,500,000 Shares at March 31, 2024 and December 31, 2023; Shares Issued: 37,094,782 at March 31, 2024 and 36,656,650 at December 31, 2023</t>
        </is>
      </c>
      <c r="B23" s="5" t="n">
        <v>18547</v>
      </c>
      <c r="C23" s="5" t="n">
        <v>18328</v>
      </c>
    </row>
    <row r="24">
      <c r="A24" s="4" t="inlineStr">
        <is>
          <t>Additional Paid-in Capital</t>
        </is>
      </c>
      <c r="B24" s="5" t="n">
        <v>753253</v>
      </c>
      <c r="C24" s="5" t="n">
        <v>750751</v>
      </c>
    </row>
    <row r="25">
      <c r="A25" s="4" t="inlineStr">
        <is>
          <t>Retained Earnings</t>
        </is>
      </c>
      <c r="B25" s="5" t="n">
        <v>48092</v>
      </c>
      <c r="C25" s="5" t="n">
        <v>66202</v>
      </c>
    </row>
    <row r="26">
      <c r="A26" s="4" t="inlineStr">
        <is>
          <t>Accumulated Other Comprehensive Loss</t>
        </is>
      </c>
      <c r="B26" s="5" t="n">
        <v>-318</v>
      </c>
      <c r="C26" s="5" t="n">
        <v>-1355</v>
      </c>
    </row>
    <row r="27">
      <c r="A27" s="4" t="inlineStr">
        <is>
          <t>Stockholders' equity before treasury stock</t>
        </is>
      </c>
      <c r="B27" s="5" t="n">
        <v>819574</v>
      </c>
      <c r="C27" s="5" t="n">
        <v>833926</v>
      </c>
    </row>
    <row r="28">
      <c r="A28" s="4" t="inlineStr">
        <is>
          <t>Treasury Shares at Cost: 6,469,234 Shares at March 31, 2024 and 6,295,216 Shares at December 31, 2023</t>
        </is>
      </c>
      <c r="B28" s="5" t="n">
        <v>-149038</v>
      </c>
      <c r="C28" s="5" t="n">
        <v>-147788</v>
      </c>
    </row>
    <row r="29">
      <c r="A29" s="4" t="inlineStr">
        <is>
          <t>Total Shareholders' Equity</t>
        </is>
      </c>
      <c r="B29" s="5" t="n">
        <v>670536</v>
      </c>
      <c r="C29" s="5" t="n">
        <v>686138</v>
      </c>
    </row>
    <row r="30">
      <c r="A30" s="4" t="inlineStr">
        <is>
          <t>Total Liabilities &amp; Shareholders' Equity</t>
        </is>
      </c>
      <c r="B30" s="6" t="n">
        <v>1785615</v>
      </c>
      <c r="C30" s="6" t="n">
        <v>1826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ummary of Company's Credit Facilities</t>
        </is>
      </c>
      <c r="B4" s="4" t="inlineStr">
        <is>
          <t>The following is a summary of the Company's debt, net of unamortized debt issuance costs as applicable: (In Thousands) March 31, 2024 December 31, 2023 Revolving Facility $ 45,000 $ 25,000 Term Loan, Due in Installments through April 2027 1 167,913 168,963 Total Debt 212,913 193,963 Less: Current Maturities 7,481 6,388 Long-Term Debt $ 205,432 $ 187,575 1 Includes unamortized debt issuance costs of $0.5 million and $0.6 million as of March 31, 2024 and December 31, 2023. The Company has included $2.1 million and $2.2 million of debt issuance costs as of March 31, 2024 and December 31, 2023, respectively, related to the amended revolving credit facility, within prepaid expenses and other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ource: Three Months Ended March 31, (In Thousands) 2024 2023 Lease Revenues and Fees $ 346,009 $ 373,795 Retail Sales 136,929 150,546 Non-Retail Sales 22,642 23,935 Franchise Royalties and Fees 5,729 5,898 Other 188 187 Total Revenues 1 $ 511,497 $ 554,36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otal restructuring charges for the three months ended March 31, 2024 and 2023, respectively, under the Company's two restructuring programs described above: Three Months Ended March 31, (In Thousands) 2024 2023 Right-of-Use Asset Impairment $ 1,673 $ 774 Operating Lease Charges 1,781 1,908 Fixed Asset Impairment 375 121 Severance 2,540 2,202 Net Loss (Gain) on Sale of Store Properties and Related Assets 1,115 (26) Other Expenses 414 310 Total Restructuring Expenses, Net $ 7,898 $ 5,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Information on Segments and Reconciliation to Earnings Before Income Taxes from Continuing Operations</t>
        </is>
      </c>
      <c r="B4" s="4" t="inlineStr">
        <is>
          <t>The Company does not evaluate performance or allocate resources based on segment asset data, and therefore total segment assets are not presented. Three Months Ended March 31, 2024 (In Thousands) Aaron's Business BrandsMart Elimination of Intersegment Revenues Total Lease Revenues and Fees $ 346,009 $ — $ — $ 346,009 Retail Sales 6,487 132,523 (2,081) 136,929 Non-Retail Sales 22,642 — — 22,642 Franchise Royalties and Fees 5,729 — — 5,729 Other 188 — — 188 Total Revenues $ 381,055 $ 132,523 $ (2,081) $ 511,497 Three Months Ended March 31, 2024 (In Thousands) Aaron's Business BrandsMart Unallocated Corporate 1 Elimination Total Gross Profit $ 244,631 $ 29,476 $ — $ (224) $ 273,883 Earnings (Loss) Before Income Taxes 18,734 (6,421) (28,520) (112) (16,319) Other Depreciation and Amortization 2 19,000 3,833 203 — 23,036 Capital Expenditures 17,564 2,464 913 — 20,941 1 The loss before income taxes for the Unallocated Corporate category during the three months ended March 31, 2024 was impacted by restructuring charges of $7.9 million, and BrandsMart U.S.A. acquisition-related costs of $0.9 million. 2 Excludes depreciation of lease merchandise, which is not included in the chief operating decision maker's measure of depreciation and amortization. Three Months Ended March 31, 2023 (In Thousands) Aaron's Business BrandsMart Elimination of Intersegment Revenues Total Lease Revenues and Fees $ 373,795 $ — $ — $ 373,795 Retail Sales 8,318 144,158 (1,930) 150,546 Non-Retail Sales 23,935 — — 23,935 Franchise Royalties and Fees 5,898 — — 5,898 Other 187 — — 187 Total Revenues $ 412,133 $ 144,158 $ (1,930) $ 554,361 Three Months Ended March 31, 2023 (In Thousands) Aaron's Business 1 BrandsMart Unallocated Corporate 2 Elimination Total Gross Profit $ 260,706 $ 35,135 $ — $ (147) $ 295,694 Earnings (Loss) Before Income Taxes 35,859 (888) (25,971) (108) 8,892 Other Depreciation and Amortization 3 18,703 3,644 223 — 22,570 Capital Expenditures 18,029 916 1,264 — 20,209 1 The earnings before income taxes for the Aaron's Business during the three months ended March 31, 2023 includes a $3.8 million receipt from the settlement of a class action lawsuit related to alleged anti-competitive conduct by several manufacturers of cathode ray tubes. 2 The loss before income taxes for the Unallocated Corporate category during the three months ended March 31, 2023 was impacted by restructuring charges of $5.3 million, BrandsMart U.S.A. acquisition-related costs of $1.8 million and separation-related costs of $0.1 million. 3 Excludes depreciation of lease merchandise, which is not included in the chief operating decision maker's measure of depreciation and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0" customWidth="1" min="2" max="2"/>
  </cols>
  <sheetData>
    <row r="1">
      <c r="A1" s="1" t="inlineStr">
        <is>
          <t>BUSINESS AND SUMMARY OF SIGNIFICANT ACCOUNTING POLICIES - Narrative (Details)</t>
        </is>
      </c>
      <c r="B1" s="2" t="inlineStr">
        <is>
          <t>Mar. 31, 2024 store</t>
        </is>
      </c>
    </row>
    <row r="2">
      <c r="A2" s="3" t="inlineStr">
        <is>
          <t>Significant Accounting Policies [Line Items]</t>
        </is>
      </c>
      <c r="B2" s="4" t="inlineStr">
        <is>
          <t xml:space="preserve"> </t>
        </is>
      </c>
    </row>
    <row r="3">
      <c r="A3" s="4" t="inlineStr">
        <is>
          <t>Approximate number of stores</t>
        </is>
      </c>
      <c r="B3" s="5" t="n">
        <v>1220</v>
      </c>
    </row>
    <row r="4">
      <c r="A4" s="4" t="inlineStr">
        <is>
          <t>BrandsMart</t>
        </is>
      </c>
      <c r="B4" s="4" t="inlineStr">
        <is>
          <t xml:space="preserve"> </t>
        </is>
      </c>
    </row>
    <row r="5">
      <c r="A5" s="3" t="inlineStr">
        <is>
          <t>Significant Accounting Policies [Line Items]</t>
        </is>
      </c>
      <c r="B5" s="4" t="inlineStr">
        <is>
          <t xml:space="preserve"> </t>
        </is>
      </c>
    </row>
    <row r="6">
      <c r="A6" s="4" t="inlineStr">
        <is>
          <t>Number of retail stores</t>
        </is>
      </c>
      <c r="B6" s="5" t="n">
        <v>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Loss) Earnings Per Share (Details) - shares shares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eighted Average Shares Outstanding (in shares)</t>
        </is>
      </c>
      <c r="B4" s="5" t="n">
        <v>30552</v>
      </c>
      <c r="C4" s="5" t="n">
        <v>30793</v>
      </c>
    </row>
    <row r="5">
      <c r="A5" s="4" t="inlineStr">
        <is>
          <t>Dilutive Effect of Share-Based Awards (in shares)</t>
        </is>
      </c>
      <c r="B5" s="5" t="n">
        <v>0</v>
      </c>
      <c r="C5" s="5" t="n">
        <v>446</v>
      </c>
    </row>
    <row r="6">
      <c r="A6" s="4" t="inlineStr">
        <is>
          <t>Weighted Average Shares Outstanding Assuming Dilution (in shares)</t>
        </is>
      </c>
      <c r="B6" s="5" t="n">
        <v>30552</v>
      </c>
      <c r="C6" s="5" t="n">
        <v>312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 (Loss) Earnings Per Share Narrative (Details) shares in Millions</t>
        </is>
      </c>
      <c r="B1" s="2" t="inlineStr">
        <is>
          <t>3 Months Ended</t>
        </is>
      </c>
    </row>
    <row r="2">
      <c r="B2" s="2" t="inlineStr">
        <is>
          <t>Mar. 31, 2023 shares</t>
        </is>
      </c>
    </row>
    <row r="3">
      <c r="A3" s="3" t="inlineStr">
        <is>
          <t>Accounting Policies [Abstract]</t>
        </is>
      </c>
      <c r="B3" s="4" t="inlineStr">
        <is>
          <t xml:space="preserve"> </t>
        </is>
      </c>
    </row>
    <row r="4">
      <c r="A4" s="4" t="inlineStr">
        <is>
          <t>Anti-dilutive securities excluded from the computation of earnings per share assuming dilution (in shares)</t>
        </is>
      </c>
      <c r="B4" s="9" t="n">
        <v>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Revenue Recognition (Details) - Sales And Lease Ownership</t>
        </is>
      </c>
      <c r="B1" s="2" t="inlineStr">
        <is>
          <t>Mar. 31, 2024</t>
        </is>
      </c>
    </row>
    <row r="2">
      <c r="A2" s="4" t="inlineStr">
        <is>
          <t>Agreement One</t>
        </is>
      </c>
      <c r="B2" s="4" t="inlineStr">
        <is>
          <t xml:space="preserve"> </t>
        </is>
      </c>
    </row>
    <row r="3">
      <c r="A3" s="3" t="inlineStr">
        <is>
          <t>Revenue, Initial Application Period Cumulative Effect Transition [Line Items]</t>
        </is>
      </c>
      <c r="B3" s="4" t="inlineStr">
        <is>
          <t xml:space="preserve"> </t>
        </is>
      </c>
    </row>
    <row r="4">
      <c r="A4" s="4" t="inlineStr">
        <is>
          <t>Lease agreement period (in months)</t>
        </is>
      </c>
      <c r="B4" s="4" t="inlineStr">
        <is>
          <t>12 months</t>
        </is>
      </c>
    </row>
    <row r="5">
      <c r="A5" s="4" t="inlineStr">
        <is>
          <t>Agreement Two</t>
        </is>
      </c>
      <c r="B5" s="4" t="inlineStr">
        <is>
          <t xml:space="preserve"> </t>
        </is>
      </c>
    </row>
    <row r="6">
      <c r="A6" s="3" t="inlineStr">
        <is>
          <t>Revenue, Initial Application Period Cumulative Effect Transition [Line Items]</t>
        </is>
      </c>
      <c r="B6" s="4" t="inlineStr">
        <is>
          <t xml:space="preserve"> </t>
        </is>
      </c>
    </row>
    <row r="7">
      <c r="A7" s="4" t="inlineStr">
        <is>
          <t>Lease agreement period (in months)</t>
        </is>
      </c>
      <c r="B7" s="4" t="inlineStr">
        <is>
          <t>18 months</t>
        </is>
      </c>
    </row>
    <row r="8">
      <c r="A8" s="4" t="inlineStr">
        <is>
          <t>Agreement Three</t>
        </is>
      </c>
      <c r="B8" s="4" t="inlineStr">
        <is>
          <t xml:space="preserve"> </t>
        </is>
      </c>
    </row>
    <row r="9">
      <c r="A9" s="3" t="inlineStr">
        <is>
          <t>Revenue, Initial Application Period Cumulative Effect Transition [Line Items]</t>
        </is>
      </c>
      <c r="B9" s="4" t="inlineStr">
        <is>
          <t xml:space="preserve"> </t>
        </is>
      </c>
    </row>
    <row r="10">
      <c r="A10" s="4" t="inlineStr">
        <is>
          <t>Lease agreement period (in months)</t>
        </is>
      </c>
      <c r="B10" s="4" t="inlineStr">
        <is>
          <t>24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dvertising Expense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repaid advertising asset</t>
        </is>
      </c>
      <c r="B3" s="8" t="n">
        <v>4.8</v>
      </c>
      <c r="C3" s="8"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dvertising Expense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dvertising Costs, Gross</t>
        </is>
      </c>
      <c r="B4" s="6" t="n">
        <v>27685</v>
      </c>
      <c r="C4" s="6" t="n">
        <v>20414</v>
      </c>
    </row>
    <row r="5">
      <c r="A5" s="4" t="inlineStr">
        <is>
          <t>Less: Cooperative Advertising Considerations</t>
        </is>
      </c>
      <c r="B5" s="5" t="n">
        <v>-8899</v>
      </c>
      <c r="C5" s="5" t="n">
        <v>-7459</v>
      </c>
    </row>
    <row r="6">
      <c r="A6" s="4" t="inlineStr">
        <is>
          <t>Advertising Costs, Net</t>
        </is>
      </c>
      <c r="B6" s="6" t="n">
        <v>18786</v>
      </c>
      <c r="C6" s="6" t="n">
        <v>129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7632</v>
      </c>
      <c r="C3" s="6" t="n">
        <v>9029</v>
      </c>
    </row>
    <row r="4">
      <c r="A4" s="4" t="inlineStr">
        <is>
          <t>Lease merchandise, accumulated depreciation and allowances</t>
        </is>
      </c>
      <c r="B4" s="6" t="n">
        <v>406430</v>
      </c>
      <c r="C4" s="6" t="n">
        <v>411641</v>
      </c>
    </row>
    <row r="5">
      <c r="A5" s="4" t="inlineStr">
        <is>
          <t>Common stock, par value (in dollars per share)</t>
        </is>
      </c>
      <c r="B5" s="7" t="n">
        <v>0.5</v>
      </c>
      <c r="C5" s="7" t="n">
        <v>0.5</v>
      </c>
    </row>
    <row r="6">
      <c r="A6" s="4" t="inlineStr">
        <is>
          <t>Common stock, shares authorized (in shares)</t>
        </is>
      </c>
      <c r="B6" s="5" t="n">
        <v>112500000</v>
      </c>
      <c r="C6" s="5" t="n">
        <v>112500000</v>
      </c>
    </row>
    <row r="7">
      <c r="A7" s="4" t="inlineStr">
        <is>
          <t>Common stock, shares issued (in shares)</t>
        </is>
      </c>
      <c r="B7" s="5" t="n">
        <v>37094782</v>
      </c>
      <c r="C7" s="5" t="n">
        <v>36656650</v>
      </c>
    </row>
    <row r="8">
      <c r="A8" s="4" t="inlineStr">
        <is>
          <t>Treasury shares (in shares)</t>
        </is>
      </c>
      <c r="B8" s="5" t="n">
        <v>6469234</v>
      </c>
      <c r="C8" s="5" t="n">
        <v>6295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Accounts Receivable Net of Allowances (Details) - USD ($) $ in Thousand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ccounts receivable, net of allowances</t>
        </is>
      </c>
      <c r="B4" s="6" t="n">
        <v>35162</v>
      </c>
      <c r="C4" s="6" t="n">
        <v>39782</v>
      </c>
    </row>
    <row r="5">
      <c r="A5" s="4" t="inlineStr">
        <is>
          <t>Threshold period past due for write-off of lease receivable</t>
        </is>
      </c>
      <c r="B5" s="4" t="inlineStr">
        <is>
          <t>60 days</t>
        </is>
      </c>
      <c r="C5" s="4" t="inlineStr">
        <is>
          <t xml:space="preserve"> </t>
        </is>
      </c>
    </row>
    <row r="6">
      <c r="A6" s="4" t="inlineStr">
        <is>
          <t>Custome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net of allowances</t>
        </is>
      </c>
      <c r="B8" s="6" t="n">
        <v>7540</v>
      </c>
      <c r="C8" s="5" t="n">
        <v>8737</v>
      </c>
    </row>
    <row r="9">
      <c r="A9" s="4" t="inlineStr">
        <is>
          <t>Corpor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net of allowances</t>
        </is>
      </c>
      <c r="B11" s="5" t="n">
        <v>19037</v>
      </c>
      <c r="C11" s="5" t="n">
        <v>23660</v>
      </c>
    </row>
    <row r="12">
      <c r="A12" s="4" t="inlineStr">
        <is>
          <t>Franchise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net of allowances</t>
        </is>
      </c>
      <c r="B14" s="6" t="n">
        <v>8585</v>
      </c>
      <c r="C14" s="6" t="n">
        <v>73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9029</v>
      </c>
      <c r="C4" s="6" t="n">
        <v>8895</v>
      </c>
    </row>
    <row r="5">
      <c r="A5" s="4" t="inlineStr">
        <is>
          <t>Accounts Written Off, net of Recoveries</t>
        </is>
      </c>
      <c r="B5" s="5" t="n">
        <v>-10239</v>
      </c>
      <c r="C5" s="5" t="n">
        <v>-9895</v>
      </c>
    </row>
    <row r="6">
      <c r="A6" s="4" t="inlineStr">
        <is>
          <t>Accounts Receivable Provision</t>
        </is>
      </c>
      <c r="B6" s="5" t="n">
        <v>8842</v>
      </c>
      <c r="C6" s="5" t="n">
        <v>6908</v>
      </c>
    </row>
    <row r="7">
      <c r="A7" s="4" t="inlineStr">
        <is>
          <t>Ending Balance</t>
        </is>
      </c>
      <c r="B7" s="6" t="n">
        <v>7632</v>
      </c>
      <c r="C7" s="6" t="n">
        <v>59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Components of the Accounts Receivable Provision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d Debt Expense</t>
        </is>
      </c>
      <c r="B4" s="6" t="n">
        <v>145</v>
      </c>
      <c r="C4" s="6" t="n">
        <v>26</v>
      </c>
    </row>
    <row r="5">
      <c r="A5" s="4" t="inlineStr">
        <is>
          <t>Provision for Returns and Uncollectible Renewal Payments</t>
        </is>
      </c>
      <c r="B5" s="5" t="n">
        <v>8697</v>
      </c>
      <c r="C5" s="5" t="n">
        <v>6882</v>
      </c>
    </row>
    <row r="6">
      <c r="A6" s="4" t="inlineStr">
        <is>
          <t>Accounts Receivable Provision</t>
        </is>
      </c>
      <c r="B6" s="6" t="n">
        <v>8842</v>
      </c>
      <c r="C6" s="6" t="n">
        <v>69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Lease Merchandise (Details) - USD ($) $ in Thousands</t>
        </is>
      </c>
      <c r="B1" s="2" t="inlineStr">
        <is>
          <t>3 Months Ended</t>
        </is>
      </c>
    </row>
    <row r="2">
      <c r="B2" s="2" t="inlineStr">
        <is>
          <t>Mar. 31, 2024</t>
        </is>
      </c>
      <c r="C2" s="2" t="inlineStr">
        <is>
          <t>Dec. 31, 2023</t>
        </is>
      </c>
    </row>
    <row r="3">
      <c r="A3" s="3" t="inlineStr">
        <is>
          <t>Significant Accounting Policies [Line Items]</t>
        </is>
      </c>
      <c r="B3" s="4" t="inlineStr">
        <is>
          <t xml:space="preserve"> </t>
        </is>
      </c>
      <c r="C3" s="4" t="inlineStr">
        <is>
          <t xml:space="preserve"> </t>
        </is>
      </c>
    </row>
    <row r="4">
      <c r="A4" s="4" t="inlineStr">
        <is>
          <t>Lease merchandise, net of accumulated depreciation and allowances</t>
        </is>
      </c>
      <c r="B4" s="6" t="n">
        <v>629581</v>
      </c>
      <c r="C4" s="6" t="n">
        <v>622262</v>
      </c>
    </row>
    <row r="5">
      <c r="A5" s="4" t="inlineStr">
        <is>
          <t>Threshold period past due for write-off of lease receivable</t>
        </is>
      </c>
      <c r="B5" s="4" t="inlineStr">
        <is>
          <t>60 days</t>
        </is>
      </c>
      <c r="C5" s="4" t="inlineStr">
        <is>
          <t xml:space="preserve"> </t>
        </is>
      </c>
    </row>
    <row r="6">
      <c r="A6" s="4" t="inlineStr">
        <is>
          <t>Customer Lease Receivables</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Threshold period past due for write-off of lease receivable</t>
        </is>
      </c>
      <c r="B8" s="4" t="inlineStr">
        <is>
          <t>90 days</t>
        </is>
      </c>
      <c r="C8" s="4" t="inlineStr">
        <is>
          <t xml:space="preserve"> </t>
        </is>
      </c>
    </row>
    <row r="9">
      <c r="A9" s="4" t="inlineStr">
        <is>
          <t>Manufacturing | Operating Segments</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ntory, including raw materials and work-in-process</t>
        </is>
      </c>
      <c r="B11" s="6" t="n">
        <v>9200</v>
      </c>
      <c r="C11" s="5" t="n">
        <v>8700</v>
      </c>
    </row>
    <row r="12">
      <c r="A12" s="4" t="inlineStr">
        <is>
          <t>Minimum</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Lease merchandise, term before commencing depreciation (or earlier)</t>
        </is>
      </c>
      <c r="B14" s="4" t="inlineStr">
        <is>
          <t>12 months</t>
        </is>
      </c>
      <c r="C14" s="4" t="inlineStr">
        <is>
          <t xml:space="preserve"> </t>
        </is>
      </c>
    </row>
    <row r="15">
      <c r="A15" s="4" t="inlineStr">
        <is>
          <t>Max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Lease merchandise, term before commencing depreciation (or earlier)</t>
        </is>
      </c>
      <c r="B17" s="4" t="inlineStr">
        <is>
          <t>24 months</t>
        </is>
      </c>
      <c r="C17" s="4" t="inlineStr">
        <is>
          <t xml:space="preserve"> </t>
        </is>
      </c>
    </row>
    <row r="18">
      <c r="A18" s="4" t="inlineStr">
        <is>
          <t>Merchandise on Lease, net of Accumulated Depreciation and Allowances</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Lease merchandise, net of accumulated depreciation and allowances</t>
        </is>
      </c>
      <c r="B20" s="6" t="n">
        <v>411755</v>
      </c>
      <c r="C20" s="5" t="n">
        <v>419531</v>
      </c>
    </row>
    <row r="21">
      <c r="A21" s="4" t="inlineStr">
        <is>
          <t>Merchandise on Lease, net of Accumulated Depreciation and Allowances | Minimum</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Lease merchandise, useful life</t>
        </is>
      </c>
      <c r="B23" s="4" t="inlineStr">
        <is>
          <t>12 months</t>
        </is>
      </c>
      <c r="C23" s="4" t="inlineStr">
        <is>
          <t xml:space="preserve"> </t>
        </is>
      </c>
    </row>
    <row r="24">
      <c r="A24" s="4" t="inlineStr">
        <is>
          <t>Merchandise on Lease, net of Accumulated Depreciation and Allowances | Max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Lease merchandise, useful life</t>
        </is>
      </c>
      <c r="B26" s="4" t="inlineStr">
        <is>
          <t>24 months</t>
        </is>
      </c>
      <c r="C26" s="4" t="inlineStr">
        <is>
          <t xml:space="preserve"> </t>
        </is>
      </c>
    </row>
    <row r="27">
      <c r="A27" s="4" t="inlineStr">
        <is>
          <t>Merchandise Not on Lease, net of Accumulated Depreciation and Allowances</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Lease merchandise, useful life</t>
        </is>
      </c>
      <c r="B29" s="4" t="inlineStr">
        <is>
          <t>36 months</t>
        </is>
      </c>
      <c r="C29" s="4" t="inlineStr">
        <is>
          <t xml:space="preserve"> </t>
        </is>
      </c>
    </row>
    <row r="30">
      <c r="A30" s="4" t="inlineStr">
        <is>
          <t>Lease merchandise, net of accumulated depreciation and allowances</t>
        </is>
      </c>
      <c r="B30" s="6" t="n">
        <v>217826</v>
      </c>
      <c r="C30" s="6" t="n">
        <v>2027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Allowance for Lease Merchandise Write-offs (Details) - Lease Merchandise - USD ($) $ in Thousands</t>
        </is>
      </c>
      <c r="B1" s="2" t="inlineStr">
        <is>
          <t>3 Months Ended</t>
        </is>
      </c>
    </row>
    <row r="2">
      <c r="B2" s="2" t="inlineStr">
        <is>
          <t>Mar. 31, 2024</t>
        </is>
      </c>
      <c r="C2" s="2" t="inlineStr">
        <is>
          <t>Mar. 31, 2023</t>
        </is>
      </c>
    </row>
    <row r="3">
      <c r="A3" s="3" t="inlineStr">
        <is>
          <t>Components of the allowance of leases merchandise write-offs:</t>
        </is>
      </c>
      <c r="B3" s="4" t="inlineStr">
        <is>
          <t xml:space="preserve"> </t>
        </is>
      </c>
      <c r="C3" s="4" t="inlineStr">
        <is>
          <t xml:space="preserve"> </t>
        </is>
      </c>
    </row>
    <row r="4">
      <c r="A4" s="4" t="inlineStr">
        <is>
          <t>Beginning Balance</t>
        </is>
      </c>
      <c r="B4" s="6" t="n">
        <v>12912</v>
      </c>
      <c r="C4" s="6" t="n">
        <v>13894</v>
      </c>
    </row>
    <row r="5">
      <c r="A5" s="4" t="inlineStr">
        <is>
          <t>Merchandise Written off, net of Recoveries</t>
        </is>
      </c>
      <c r="B5" s="5" t="n">
        <v>-21036</v>
      </c>
      <c r="C5" s="5" t="n">
        <v>-20674</v>
      </c>
    </row>
    <row r="6">
      <c r="A6" s="4" t="inlineStr">
        <is>
          <t>Provision for Write-offs</t>
        </is>
      </c>
      <c r="B6" s="5" t="n">
        <v>20507</v>
      </c>
      <c r="C6" s="5" t="n">
        <v>20160</v>
      </c>
    </row>
    <row r="7">
      <c r="A7" s="4" t="inlineStr">
        <is>
          <t>Ending Balance</t>
        </is>
      </c>
      <c r="B7" s="6" t="n">
        <v>12383</v>
      </c>
      <c r="C7" s="6" t="n">
        <v>133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Retail Related Inventory, Merchandise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Merchandise Inventories, gross</t>
        </is>
      </c>
      <c r="B3" s="6" t="n">
        <v>83879</v>
      </c>
      <c r="C3" s="6" t="n">
        <v>91093</v>
      </c>
      <c r="D3" s="4" t="inlineStr">
        <is>
          <t xml:space="preserve"> </t>
        </is>
      </c>
      <c r="E3" s="4" t="inlineStr">
        <is>
          <t xml:space="preserve"> </t>
        </is>
      </c>
    </row>
    <row r="4">
      <c r="A4" s="4" t="inlineStr">
        <is>
          <t>Reserve for Merchandise Inventories</t>
        </is>
      </c>
      <c r="B4" s="5" t="n">
        <v>-867</v>
      </c>
      <c r="C4" s="5" t="n">
        <v>-921</v>
      </c>
      <c r="D4" s="6" t="n">
        <v>-905</v>
      </c>
      <c r="E4" s="6" t="n">
        <v>-981</v>
      </c>
    </row>
    <row r="5">
      <c r="A5" s="4" t="inlineStr">
        <is>
          <t>Merchandise Inventories, Net</t>
        </is>
      </c>
      <c r="B5" s="6" t="n">
        <v>83012</v>
      </c>
      <c r="C5" s="6" t="n">
        <v>90172</v>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Retail Related Inventory, Components of the Reserve for Merchandise Inventories (Details) - USD ($) $ in Thousands</t>
        </is>
      </c>
      <c r="B1" s="2" t="inlineStr">
        <is>
          <t>3 Months Ended</t>
        </is>
      </c>
    </row>
    <row r="2">
      <c r="B2" s="2" t="inlineStr">
        <is>
          <t>Mar. 31, 2024</t>
        </is>
      </c>
      <c r="C2" s="2" t="inlineStr">
        <is>
          <t>Mar. 31, 2023</t>
        </is>
      </c>
    </row>
    <row r="3">
      <c r="A3" s="3" t="inlineStr">
        <is>
          <t>Retail Related Inventory, Merchandise [Roll Forward]</t>
        </is>
      </c>
      <c r="B3" s="4" t="inlineStr">
        <is>
          <t xml:space="preserve"> </t>
        </is>
      </c>
      <c r="C3" s="4" t="inlineStr">
        <is>
          <t xml:space="preserve"> </t>
        </is>
      </c>
    </row>
    <row r="4">
      <c r="A4" s="4" t="inlineStr">
        <is>
          <t>Beginning Balance</t>
        </is>
      </c>
      <c r="B4" s="6" t="n">
        <v>921</v>
      </c>
      <c r="C4" s="6" t="n">
        <v>981</v>
      </c>
    </row>
    <row r="5">
      <c r="A5" s="4" t="inlineStr">
        <is>
          <t>Merchandise Written off</t>
        </is>
      </c>
      <c r="B5" s="5" t="n">
        <v>-94</v>
      </c>
      <c r="C5" s="5" t="n">
        <v>0</v>
      </c>
    </row>
    <row r="6">
      <c r="A6" s="4" t="inlineStr">
        <is>
          <t>Provision for Write-offs</t>
        </is>
      </c>
      <c r="B6" s="5" t="n">
        <v>40</v>
      </c>
      <c r="C6" s="5" t="n">
        <v>-76</v>
      </c>
    </row>
    <row r="7">
      <c r="A7" s="4" t="inlineStr">
        <is>
          <t>Ending Balance</t>
        </is>
      </c>
      <c r="B7" s="6" t="n">
        <v>867</v>
      </c>
      <c r="C7" s="6" t="n">
        <v>9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Prepaid Expenses</t>
        </is>
      </c>
      <c r="B3" s="6" t="n">
        <v>19449</v>
      </c>
      <c r="C3" s="6" t="n">
        <v>14482</v>
      </c>
    </row>
    <row r="4">
      <c r="A4" s="4" t="inlineStr">
        <is>
          <t>Insurance Related Assets</t>
        </is>
      </c>
      <c r="B4" s="5" t="n">
        <v>27917</v>
      </c>
      <c r="C4" s="5" t="n">
        <v>33035</v>
      </c>
    </row>
    <row r="5">
      <c r="A5" s="4" t="inlineStr">
        <is>
          <t>Company-Owned Life Insurance</t>
        </is>
      </c>
      <c r="B5" s="5" t="n">
        <v>15878</v>
      </c>
      <c r="C5" s="5" t="n">
        <v>15231</v>
      </c>
    </row>
    <row r="6">
      <c r="A6" s="4" t="inlineStr">
        <is>
          <t>Deferred Tax Assets</t>
        </is>
      </c>
      <c r="B6" s="5" t="n">
        <v>25220</v>
      </c>
      <c r="C6" s="5" t="n">
        <v>24137</v>
      </c>
    </row>
    <row r="7">
      <c r="A7" s="4" t="inlineStr">
        <is>
          <t>Other Assets</t>
        </is>
      </c>
      <c r="B7" s="5" t="n">
        <v>20340</v>
      </c>
      <c r="C7" s="5" t="n">
        <v>18512</v>
      </c>
    </row>
    <row r="8">
      <c r="A8" s="4" t="inlineStr">
        <is>
          <t>Prepaid expenses and other assets</t>
        </is>
      </c>
      <c r="B8" s="5" t="n">
        <v>108804</v>
      </c>
      <c r="C8" s="5" t="n">
        <v>105397</v>
      </c>
    </row>
    <row r="9">
      <c r="A9" s="4" t="inlineStr">
        <is>
          <t>Assets Held for Sale</t>
        </is>
      </c>
      <c r="B9" s="5" t="n">
        <v>2500</v>
      </c>
      <c r="C9" s="5" t="n">
        <v>900</v>
      </c>
    </row>
    <row r="10">
      <c r="A10" s="4" t="inlineStr">
        <is>
          <t>BrandsMar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icted cash</t>
        </is>
      </c>
      <c r="B12" s="6" t="n">
        <v>1600</v>
      </c>
      <c r="C12" s="6" t="n">
        <v>1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BUSINESS AND SUMMARY OF SIGNIFICANT ACCOUNTING POLICIES - Sale-Leaseback Transactions (Details) - Sale and leaseback transactions $ in Millions</t>
        </is>
      </c>
      <c r="B1" s="2" t="inlineStr">
        <is>
          <t>3 Months Ended</t>
        </is>
      </c>
    </row>
    <row r="2">
      <c r="B2" s="2" t="inlineStr">
        <is>
          <t>Mar. 31, 2024 USD ($) store</t>
        </is>
      </c>
    </row>
    <row r="3">
      <c r="A3" s="3" t="inlineStr">
        <is>
          <t>Lessee, Lease, Description [Line Items]</t>
        </is>
      </c>
      <c r="B3" s="4" t="inlineStr">
        <is>
          <t xml:space="preserve"> </t>
        </is>
      </c>
    </row>
    <row r="4">
      <c r="A4" s="4" t="inlineStr">
        <is>
          <t>Sale leaseback, number of properties | store</t>
        </is>
      </c>
      <c r="B4" s="5" t="n">
        <v>2</v>
      </c>
    </row>
    <row r="5">
      <c r="A5" s="4" t="inlineStr">
        <is>
          <t>Number of retail stores | store</t>
        </is>
      </c>
      <c r="B5" s="5" t="n">
        <v>4</v>
      </c>
    </row>
    <row r="6">
      <c r="A6" s="4" t="inlineStr">
        <is>
          <t>Net proceeds from sale-leaseback | $</t>
        </is>
      </c>
      <c r="B6" s="8" t="n">
        <v>5.4</v>
      </c>
    </row>
    <row r="7">
      <c r="A7" s="4" t="inlineStr">
        <is>
          <t>Gain related to the sale and leaseback | $</t>
        </is>
      </c>
      <c r="B7" s="8"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Interest Rate Swap (Detail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Derivative fixed interest rate</t>
        </is>
      </c>
      <c r="B4" s="4" t="inlineStr">
        <is>
          <t xml:space="preserve"> </t>
        </is>
      </c>
      <c r="C4" s="10" t="n">
        <v>0.0387</v>
      </c>
    </row>
    <row r="5">
      <c r="A5" s="4" t="inlineStr">
        <is>
          <t>Interest Rate Swa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t>
        </is>
      </c>
      <c r="B7" s="4" t="inlineStr">
        <is>
          <t xml:space="preserve"> </t>
        </is>
      </c>
      <c r="C7" s="6" t="n">
        <v>100</v>
      </c>
    </row>
    <row r="8">
      <c r="A8" s="4" t="inlineStr">
        <is>
          <t>Net gains AOCI to interest expense</t>
        </is>
      </c>
      <c r="B8" s="8" t="n">
        <v>0.4</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EARNING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511497</v>
      </c>
      <c r="C4" s="6" t="n">
        <v>554361</v>
      </c>
    </row>
    <row r="5">
      <c r="A5" s="3" t="inlineStr">
        <is>
          <t>COSTS OF REVENUES:</t>
        </is>
      </c>
      <c r="B5" s="4" t="inlineStr">
        <is>
          <t xml:space="preserve"> </t>
        </is>
      </c>
      <c r="C5" s="4" t="inlineStr">
        <is>
          <t xml:space="preserve"> </t>
        </is>
      </c>
    </row>
    <row r="6">
      <c r="A6" s="4" t="inlineStr">
        <is>
          <t>Total cost of revenue</t>
        </is>
      </c>
      <c r="B6" s="5" t="n">
        <v>237614</v>
      </c>
      <c r="C6" s="5" t="n">
        <v>258667</v>
      </c>
    </row>
    <row r="7">
      <c r="A7" s="4" t="inlineStr">
        <is>
          <t>GROSS PROFIT</t>
        </is>
      </c>
      <c r="B7" s="5" t="n">
        <v>273883</v>
      </c>
      <c r="C7" s="5" t="n">
        <v>295694</v>
      </c>
    </row>
    <row r="8">
      <c r="A8" s="3" t="inlineStr">
        <is>
          <t>OPERATING EXPENSES:</t>
        </is>
      </c>
      <c r="B8" s="4" t="inlineStr">
        <is>
          <t xml:space="preserve"> </t>
        </is>
      </c>
      <c r="C8" s="4" t="inlineStr">
        <is>
          <t xml:space="preserve"> </t>
        </is>
      </c>
    </row>
    <row r="9">
      <c r="A9" s="4" t="inlineStr">
        <is>
          <t>Personnel Costs</t>
        </is>
      </c>
      <c r="B9" s="5" t="n">
        <v>125068</v>
      </c>
      <c r="C9" s="5" t="n">
        <v>131445</v>
      </c>
    </row>
    <row r="10">
      <c r="A10" s="4" t="inlineStr">
        <is>
          <t>Other Operating Expenses, Net</t>
        </is>
      </c>
      <c r="B10" s="5" t="n">
        <v>131935</v>
      </c>
      <c r="C10" s="5" t="n">
        <v>124145</v>
      </c>
    </row>
    <row r="11">
      <c r="A11" s="4" t="inlineStr">
        <is>
          <t>Provision for Lease Merchandise Write-Offs</t>
        </is>
      </c>
      <c r="B11" s="5" t="n">
        <v>20507</v>
      </c>
      <c r="C11" s="5" t="n">
        <v>20160</v>
      </c>
    </row>
    <row r="12">
      <c r="A12" s="4" t="inlineStr">
        <is>
          <t>Restructuring Expenses, Net</t>
        </is>
      </c>
      <c r="B12" s="5" t="n">
        <v>7898</v>
      </c>
      <c r="C12" s="5" t="n">
        <v>5289</v>
      </c>
    </row>
    <row r="13">
      <c r="A13" s="4" t="inlineStr">
        <is>
          <t>Separation Costs</t>
        </is>
      </c>
      <c r="B13" s="5" t="n">
        <v>17</v>
      </c>
      <c r="C13" s="5" t="n">
        <v>129</v>
      </c>
    </row>
    <row r="14">
      <c r="A14" s="4" t="inlineStr">
        <is>
          <t>Acquisition-Related Costs</t>
        </is>
      </c>
      <c r="B14" s="5" t="n">
        <v>880</v>
      </c>
      <c r="C14" s="5" t="n">
        <v>1848</v>
      </c>
    </row>
    <row r="15">
      <c r="A15" s="4" t="inlineStr">
        <is>
          <t>Operating expenses, total</t>
        </is>
      </c>
      <c r="B15" s="5" t="n">
        <v>286305</v>
      </c>
      <c r="C15" s="5" t="n">
        <v>283016</v>
      </c>
    </row>
    <row r="16">
      <c r="A16" s="4" t="inlineStr">
        <is>
          <t>OPERATING (LOSS) PROFIT</t>
        </is>
      </c>
      <c r="B16" s="5" t="n">
        <v>-12422</v>
      </c>
      <c r="C16" s="5" t="n">
        <v>12678</v>
      </c>
    </row>
    <row r="17">
      <c r="A17" s="4" t="inlineStr">
        <is>
          <t>Interest Expense</t>
        </is>
      </c>
      <c r="B17" s="5" t="n">
        <v>-4534</v>
      </c>
      <c r="C17" s="5" t="n">
        <v>-4358</v>
      </c>
    </row>
    <row r="18">
      <c r="A18" s="4" t="inlineStr">
        <is>
          <t>Other Non-Operating Income, Net</t>
        </is>
      </c>
      <c r="B18" s="5" t="n">
        <v>637</v>
      </c>
      <c r="C18" s="5" t="n">
        <v>572</v>
      </c>
    </row>
    <row r="19">
      <c r="A19" s="4" t="inlineStr">
        <is>
          <t>(LOSS) EARNINGS BEFORE INCOME TAXES</t>
        </is>
      </c>
      <c r="B19" s="5" t="n">
        <v>-16319</v>
      </c>
      <c r="C19" s="5" t="n">
        <v>8892</v>
      </c>
    </row>
    <row r="20">
      <c r="A20" s="4" t="inlineStr">
        <is>
          <t>INCOME TAX BENEFIT</t>
        </is>
      </c>
      <c r="B20" s="5" t="n">
        <v>-2138</v>
      </c>
      <c r="C20" s="5" t="n">
        <v>-3906</v>
      </c>
    </row>
    <row r="21">
      <c r="A21" s="4" t="inlineStr">
        <is>
          <t>NET (LOSS) EARNINGS</t>
        </is>
      </c>
      <c r="B21" s="6" t="n">
        <v>-14181</v>
      </c>
      <c r="C21" s="6" t="n">
        <v>12798</v>
      </c>
    </row>
    <row r="22">
      <c r="A22" s="4" t="inlineStr">
        <is>
          <t>(LOSS) EARNINGS PER SHARE (in dollars per share)</t>
        </is>
      </c>
      <c r="B22" s="7" t="n">
        <v>-0.46</v>
      </c>
      <c r="C22" s="7" t="n">
        <v>0.42</v>
      </c>
    </row>
    <row r="23">
      <c r="A23" s="4" t="inlineStr">
        <is>
          <t>(LOSS) EARNINGS PER SHARE ASSUMING DILUTION (in dollars per share)</t>
        </is>
      </c>
      <c r="B23" s="7" t="n">
        <v>-0.46</v>
      </c>
      <c r="C23" s="7" t="n">
        <v>0.41</v>
      </c>
    </row>
    <row r="24">
      <c r="A24" s="4" t="inlineStr">
        <is>
          <t>Lease Revenues and Fe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346009</v>
      </c>
      <c r="C26" s="6" t="n">
        <v>373795</v>
      </c>
    </row>
    <row r="27">
      <c r="A27" s="3" t="inlineStr">
        <is>
          <t>COSTS OF REVENUES:</t>
        </is>
      </c>
      <c r="B27" s="4" t="inlineStr">
        <is>
          <t xml:space="preserve"> </t>
        </is>
      </c>
      <c r="C27" s="4" t="inlineStr">
        <is>
          <t xml:space="preserve"> </t>
        </is>
      </c>
    </row>
    <row r="28">
      <c r="A28" s="4" t="inlineStr">
        <is>
          <t>Costs of goods and services sold</t>
        </is>
      </c>
      <c r="B28" s="5" t="n">
        <v>112540</v>
      </c>
      <c r="C28" s="5" t="n">
        <v>125141</v>
      </c>
    </row>
    <row r="29">
      <c r="A29" s="4" t="inlineStr">
        <is>
          <t>Retail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36929</v>
      </c>
      <c r="C31" s="5" t="n">
        <v>150546</v>
      </c>
    </row>
    <row r="32">
      <c r="A32" s="3" t="inlineStr">
        <is>
          <t>COSTS OF REVENUES:</t>
        </is>
      </c>
      <c r="B32" s="4" t="inlineStr">
        <is>
          <t xml:space="preserve"> </t>
        </is>
      </c>
      <c r="C32" s="4" t="inlineStr">
        <is>
          <t xml:space="preserve"> </t>
        </is>
      </c>
    </row>
    <row r="33">
      <c r="A33" s="4" t="inlineStr">
        <is>
          <t>Costs of goods and services sold</t>
        </is>
      </c>
      <c r="B33" s="5" t="n">
        <v>105962</v>
      </c>
      <c r="C33" s="5" t="n">
        <v>113529</v>
      </c>
    </row>
    <row r="34">
      <c r="A34" s="4" t="inlineStr">
        <is>
          <t>Non-Retail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22642</v>
      </c>
      <c r="C36" s="5" t="n">
        <v>23935</v>
      </c>
    </row>
    <row r="37">
      <c r="A37" s="3" t="inlineStr">
        <is>
          <t>COSTS OF REVENUES:</t>
        </is>
      </c>
      <c r="B37" s="4" t="inlineStr">
        <is>
          <t xml:space="preserve"> </t>
        </is>
      </c>
      <c r="C37" s="4" t="inlineStr">
        <is>
          <t xml:space="preserve"> </t>
        </is>
      </c>
    </row>
    <row r="38">
      <c r="A38" s="4" t="inlineStr">
        <is>
          <t>Costs of goods and services sold</t>
        </is>
      </c>
      <c r="B38" s="5" t="n">
        <v>19112</v>
      </c>
      <c r="C38" s="5" t="n">
        <v>19997</v>
      </c>
    </row>
    <row r="39">
      <c r="A39" s="4" t="inlineStr">
        <is>
          <t>Franchise Royalties and 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6" t="n">
        <v>5917</v>
      </c>
      <c r="C41" s="6" t="n">
        <v>6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6" t="n">
        <v>122206</v>
      </c>
      <c r="C3" s="6" t="n">
        <v>134191</v>
      </c>
    </row>
    <row r="4">
      <c r="A4" s="4" t="inlineStr">
        <is>
          <t>Estimated Claims Liability Costs</t>
        </is>
      </c>
      <c r="B4" s="5" t="n">
        <v>63399</v>
      </c>
      <c r="C4" s="5" t="n">
        <v>64082</v>
      </c>
    </row>
    <row r="5">
      <c r="A5" s="4" t="inlineStr">
        <is>
          <t>Accrued Salaries and Benefits</t>
        </is>
      </c>
      <c r="B5" s="5" t="n">
        <v>28176</v>
      </c>
      <c r="C5" s="5" t="n">
        <v>39058</v>
      </c>
    </row>
    <row r="6">
      <c r="A6" s="4" t="inlineStr">
        <is>
          <t>Accrued Real Estate and Sales Taxes</t>
        </is>
      </c>
      <c r="B6" s="5" t="n">
        <v>17962</v>
      </c>
      <c r="C6" s="5" t="n">
        <v>20146</v>
      </c>
    </row>
    <row r="7">
      <c r="A7" s="4" t="inlineStr">
        <is>
          <t>Other Accrued Expenses and Liabilities</t>
        </is>
      </c>
      <c r="B7" s="5" t="n">
        <v>35524</v>
      </c>
      <c r="C7" s="5" t="n">
        <v>34698</v>
      </c>
    </row>
    <row r="8">
      <c r="A8" s="4" t="inlineStr">
        <is>
          <t>Accounts Payable and Accrued Liabilities</t>
        </is>
      </c>
      <c r="B8" s="6" t="n">
        <v>267267</v>
      </c>
      <c r="C8" s="6" t="n">
        <v>292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Goodwill Narrative (Details) - USD ($) $ in Thousands</t>
        </is>
      </c>
      <c r="B1" s="2" t="inlineStr">
        <is>
          <t>Mar. 31, 2024</t>
        </is>
      </c>
      <c r="C1" s="2" t="inlineStr">
        <is>
          <t>Dec. 31, 2023</t>
        </is>
      </c>
    </row>
    <row r="2">
      <c r="A2" s="3" t="inlineStr">
        <is>
          <t>Goodwill [Line Items]</t>
        </is>
      </c>
      <c r="B2" s="4" t="inlineStr">
        <is>
          <t xml:space="preserve"> </t>
        </is>
      </c>
      <c r="C2" s="4" t="inlineStr">
        <is>
          <t xml:space="preserve"> </t>
        </is>
      </c>
    </row>
    <row r="3">
      <c r="A3" s="4" t="inlineStr">
        <is>
          <t>Goodwill</t>
        </is>
      </c>
      <c r="B3" s="6" t="n">
        <v>55750</v>
      </c>
      <c r="C3" s="6" t="n">
        <v>55750</v>
      </c>
    </row>
    <row r="4">
      <c r="A4" s="4" t="inlineStr">
        <is>
          <t>Reporting Units, Excluding Leasing | BrandsMar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9200</v>
      </c>
      <c r="C6" s="4" t="inlineStr">
        <is>
          <t xml:space="preserve"> </t>
        </is>
      </c>
    </row>
    <row r="7">
      <c r="A7" s="4" t="inlineStr">
        <is>
          <t>BrandsMart Leasing | BrandsMar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6500</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AND SUMMARY OF SIGNIFICANT ACCOUNTING POLICIES - Statements of Stockholders' Equity (Details) - USD ($) $ / shares in Units, $ in Thousands</t>
        </is>
      </c>
      <c r="C1" s="2" t="inlineStr">
        <is>
          <t>3 Months Ended</t>
        </is>
      </c>
    </row>
    <row r="2">
      <c r="C2" s="2" t="inlineStr">
        <is>
          <t>Mar. 31, 2024</t>
        </is>
      </c>
      <c r="D2" s="2" t="inlineStr">
        <is>
          <t>Mar. 31, 2023</t>
        </is>
      </c>
    </row>
    <row r="3">
      <c r="A3" s="3" t="inlineStr">
        <is>
          <t>Increase (Decrease) in Stockholders' Equity [Roll Forward]</t>
        </is>
      </c>
      <c r="C3" s="4" t="inlineStr">
        <is>
          <t xml:space="preserve"> </t>
        </is>
      </c>
      <c r="D3" s="4" t="inlineStr">
        <is>
          <t xml:space="preserve"> </t>
        </is>
      </c>
    </row>
    <row r="4">
      <c r="A4" s="4" t="inlineStr">
        <is>
          <t>Treasury stock beginning balance (in shares)</t>
        </is>
      </c>
      <c r="C4" s="5" t="n">
        <v>-6295216</v>
      </c>
      <c r="D4" s="4" t="inlineStr">
        <is>
          <t xml:space="preserve"> </t>
        </is>
      </c>
    </row>
    <row r="5">
      <c r="A5" s="4" t="inlineStr">
        <is>
          <t>Beginning balance</t>
        </is>
      </c>
      <c r="C5" s="6" t="n">
        <v>686138</v>
      </c>
      <c r="D5" s="6" t="n">
        <v>695402</v>
      </c>
    </row>
    <row r="6">
      <c r="A6" s="4" t="inlineStr">
        <is>
          <t>Cash dividends</t>
        </is>
      </c>
      <c r="C6" s="5" t="n">
        <v>-3929</v>
      </c>
      <c r="D6" s="5" t="n">
        <v>-3966</v>
      </c>
    </row>
    <row r="7">
      <c r="A7" s="4" t="inlineStr">
        <is>
          <t>Stock-Based Compensation</t>
        </is>
      </c>
      <c r="C7" s="5" t="n">
        <v>2721</v>
      </c>
      <c r="D7" s="5" t="n">
        <v>2874</v>
      </c>
    </row>
    <row r="8">
      <c r="A8" s="4" t="inlineStr">
        <is>
          <t>Issuance of Shares under Equity Plans</t>
        </is>
      </c>
      <c r="C8" s="5" t="n">
        <v>-1250</v>
      </c>
      <c r="D8" s="5" t="n">
        <v>-2539</v>
      </c>
    </row>
    <row r="9">
      <c r="A9" s="4" t="inlineStr">
        <is>
          <t>Net (Loss) Earnings</t>
        </is>
      </c>
      <c r="C9" s="5" t="n">
        <v>-14181</v>
      </c>
      <c r="D9" s="5" t="n">
        <v>12798</v>
      </c>
    </row>
    <row r="10">
      <c r="A10" s="4" t="inlineStr">
        <is>
          <t>Unrealized gain (loss) on derivative instruments, net of tax</t>
        </is>
      </c>
      <c r="B10" s="4" t="inlineStr">
        <is>
          <t>[1]</t>
        </is>
      </c>
      <c r="C10" s="5" t="n">
        <v>1155</v>
      </c>
      <c r="D10" s="5" t="n">
        <v>-990</v>
      </c>
    </row>
    <row r="11">
      <c r="A11" s="4" t="inlineStr">
        <is>
          <t>Foreign Currency Translation Adjustment, net of tax</t>
        </is>
      </c>
      <c r="B11" s="4" t="inlineStr">
        <is>
          <t>[1]</t>
        </is>
      </c>
      <c r="C11" s="6" t="n">
        <v>-118</v>
      </c>
      <c r="D11" s="5" t="n">
        <v>324</v>
      </c>
    </row>
    <row r="12">
      <c r="A12" s="4" t="inlineStr">
        <is>
          <t>Treasury stock ending balance (in shares)</t>
        </is>
      </c>
      <c r="C12" s="5" t="n">
        <v>-6469234</v>
      </c>
      <c r="D12" s="4" t="inlineStr">
        <is>
          <t xml:space="preserve"> </t>
        </is>
      </c>
    </row>
    <row r="13">
      <c r="A13" s="4" t="inlineStr">
        <is>
          <t>Ending balance</t>
        </is>
      </c>
      <c r="C13" s="6" t="n">
        <v>670536</v>
      </c>
      <c r="D13" s="6" t="n">
        <v>703903</v>
      </c>
    </row>
    <row r="14">
      <c r="A14" s="4" t="inlineStr">
        <is>
          <t>Treasury Stock</t>
        </is>
      </c>
      <c r="C14" s="4" t="inlineStr">
        <is>
          <t xml:space="preserve"> </t>
        </is>
      </c>
      <c r="D14" s="4" t="inlineStr">
        <is>
          <t xml:space="preserve"> </t>
        </is>
      </c>
    </row>
    <row r="15">
      <c r="A15" s="3" t="inlineStr">
        <is>
          <t>Increase (Decrease) in Stockholders' Equity [Roll Forward]</t>
        </is>
      </c>
      <c r="C15" s="4" t="inlineStr">
        <is>
          <t xml:space="preserve"> </t>
        </is>
      </c>
      <c r="D15" s="4" t="inlineStr">
        <is>
          <t xml:space="preserve"> </t>
        </is>
      </c>
    </row>
    <row r="16">
      <c r="A16" s="4" t="inlineStr">
        <is>
          <t>Treasury stock beginning balance (in shares)</t>
        </is>
      </c>
      <c r="C16" s="5" t="n">
        <v>-6295000</v>
      </c>
      <c r="D16" s="5" t="n">
        <v>-5480000</v>
      </c>
    </row>
    <row r="17">
      <c r="A17" s="4" t="inlineStr">
        <is>
          <t>Beginning balance</t>
        </is>
      </c>
      <c r="C17" s="6" t="n">
        <v>-147788</v>
      </c>
      <c r="D17" s="6" t="n">
        <v>-138753</v>
      </c>
    </row>
    <row r="18">
      <c r="A18" s="4" t="inlineStr">
        <is>
          <t>Issuance of Shares under Equity Plans (in shares)</t>
        </is>
      </c>
      <c r="C18" s="5" t="n">
        <v>-174000</v>
      </c>
      <c r="D18" s="5" t="n">
        <v>-207000</v>
      </c>
    </row>
    <row r="19">
      <c r="A19" s="4" t="inlineStr">
        <is>
          <t>Issuance of Shares under Equity Plans</t>
        </is>
      </c>
      <c r="C19" s="6" t="n">
        <v>-1250</v>
      </c>
      <c r="D19" s="6" t="n">
        <v>-2539</v>
      </c>
    </row>
    <row r="20">
      <c r="A20" s="4" t="inlineStr">
        <is>
          <t>Treasury stock ending balance (in shares)</t>
        </is>
      </c>
      <c r="C20" s="5" t="n">
        <v>-6469000</v>
      </c>
      <c r="D20" s="5" t="n">
        <v>-5687000</v>
      </c>
    </row>
    <row r="21">
      <c r="A21" s="4" t="inlineStr">
        <is>
          <t>Ending balance</t>
        </is>
      </c>
      <c r="C21" s="6" t="n">
        <v>-149038</v>
      </c>
      <c r="D21" s="6" t="n">
        <v>-141292</v>
      </c>
    </row>
    <row r="22">
      <c r="A22" s="4" t="inlineStr">
        <is>
          <t>Common Stock</t>
        </is>
      </c>
      <c r="C22" s="4" t="inlineStr">
        <is>
          <t xml:space="preserve"> </t>
        </is>
      </c>
      <c r="D22" s="4" t="inlineStr">
        <is>
          <t xml:space="preserve"> </t>
        </is>
      </c>
    </row>
    <row r="23">
      <c r="A23" s="3" t="inlineStr">
        <is>
          <t>Increase (Decrease) in Stockholders' Equity [Roll Forward]</t>
        </is>
      </c>
      <c r="C23" s="4" t="inlineStr">
        <is>
          <t xml:space="preserve"> </t>
        </is>
      </c>
      <c r="D23" s="4" t="inlineStr">
        <is>
          <t xml:space="preserve"> </t>
        </is>
      </c>
    </row>
    <row r="24">
      <c r="A24" s="4" t="inlineStr">
        <is>
          <t>Beginning balance</t>
        </is>
      </c>
      <c r="C24" s="6" t="n">
        <v>18328</v>
      </c>
      <c r="D24" s="6" t="n">
        <v>18050</v>
      </c>
    </row>
    <row r="25">
      <c r="A25" s="4" t="inlineStr">
        <is>
          <t>Beginning balance (in shares)</t>
        </is>
      </c>
      <c r="C25" s="5" t="n">
        <v>36657000</v>
      </c>
      <c r="D25" s="5" t="n">
        <v>36100000</v>
      </c>
    </row>
    <row r="26">
      <c r="A26" s="4" t="inlineStr">
        <is>
          <t>Issuance of Shares under Equity Plans (in shares)</t>
        </is>
      </c>
      <c r="C26" s="5" t="n">
        <v>438000</v>
      </c>
      <c r="D26" s="5" t="n">
        <v>496000</v>
      </c>
    </row>
    <row r="27">
      <c r="A27" s="4" t="inlineStr">
        <is>
          <t>Issuance of Shares under Equity Plans</t>
        </is>
      </c>
      <c r="C27" s="6" t="n">
        <v>219</v>
      </c>
      <c r="D27" s="6" t="n">
        <v>248</v>
      </c>
    </row>
    <row r="28">
      <c r="A28" s="4" t="inlineStr">
        <is>
          <t>Ending balance</t>
        </is>
      </c>
      <c r="C28" s="6" t="n">
        <v>18547</v>
      </c>
      <c r="D28" s="6" t="n">
        <v>18298</v>
      </c>
    </row>
    <row r="29">
      <c r="A29" s="4" t="inlineStr">
        <is>
          <t>Ending balance (in shares)</t>
        </is>
      </c>
      <c r="C29" s="5" t="n">
        <v>37095000</v>
      </c>
      <c r="D29" s="5" t="n">
        <v>36596000</v>
      </c>
    </row>
    <row r="30">
      <c r="A30" s="4" t="inlineStr">
        <is>
          <t>Additional Paid-in Capital</t>
        </is>
      </c>
      <c r="C30" s="4" t="inlineStr">
        <is>
          <t xml:space="preserve"> </t>
        </is>
      </c>
      <c r="D30" s="4" t="inlineStr">
        <is>
          <t xml:space="preserve"> </t>
        </is>
      </c>
    </row>
    <row r="31">
      <c r="A31" s="3" t="inlineStr">
        <is>
          <t>Increase (Decrease) in Stockholders' Equity [Roll Forward]</t>
        </is>
      </c>
      <c r="C31" s="4" t="inlineStr">
        <is>
          <t xml:space="preserve"> </t>
        </is>
      </c>
      <c r="D31" s="4" t="inlineStr">
        <is>
          <t xml:space="preserve"> </t>
        </is>
      </c>
    </row>
    <row r="32">
      <c r="A32" s="4" t="inlineStr">
        <is>
          <t>Beginning balance</t>
        </is>
      </c>
      <c r="C32" s="6" t="n">
        <v>750751</v>
      </c>
      <c r="D32" s="6" t="n">
        <v>738428</v>
      </c>
    </row>
    <row r="33">
      <c r="A33" s="4" t="inlineStr">
        <is>
          <t>Stock-Based Compensation</t>
        </is>
      </c>
      <c r="C33" s="5" t="n">
        <v>2721</v>
      </c>
      <c r="D33" s="5" t="n">
        <v>2874</v>
      </c>
    </row>
    <row r="34">
      <c r="A34" s="4" t="inlineStr">
        <is>
          <t>Issuance of Shares under Equity Plans</t>
        </is>
      </c>
      <c r="C34" s="5" t="n">
        <v>-219</v>
      </c>
      <c r="D34" s="5" t="n">
        <v>-248</v>
      </c>
    </row>
    <row r="35">
      <c r="A35" s="4" t="inlineStr">
        <is>
          <t>Ending balance</t>
        </is>
      </c>
      <c r="C35" s="5" t="n">
        <v>753253</v>
      </c>
      <c r="D35" s="5" t="n">
        <v>741054</v>
      </c>
    </row>
    <row r="36">
      <c r="A36" s="4" t="inlineStr">
        <is>
          <t>Retained Earnings</t>
        </is>
      </c>
      <c r="C36" s="4" t="inlineStr">
        <is>
          <t xml:space="preserve"> </t>
        </is>
      </c>
      <c r="D36" s="4" t="inlineStr">
        <is>
          <t xml:space="preserve"> </t>
        </is>
      </c>
    </row>
    <row r="37">
      <c r="A37" s="3" t="inlineStr">
        <is>
          <t>Increase (Decrease) in Stockholders' Equity [Roll Forward]</t>
        </is>
      </c>
      <c r="C37" s="4" t="inlineStr">
        <is>
          <t xml:space="preserve"> </t>
        </is>
      </c>
      <c r="D37" s="4" t="inlineStr">
        <is>
          <t xml:space="preserve"> </t>
        </is>
      </c>
    </row>
    <row r="38">
      <c r="A38" s="4" t="inlineStr">
        <is>
          <t>Beginning balance</t>
        </is>
      </c>
      <c r="C38" s="5" t="n">
        <v>66202</v>
      </c>
      <c r="D38" s="5" t="n">
        <v>79073</v>
      </c>
    </row>
    <row r="39">
      <c r="A39" s="4" t="inlineStr">
        <is>
          <t>Cash dividends</t>
        </is>
      </c>
      <c r="C39" s="5" t="n">
        <v>-3929</v>
      </c>
      <c r="D39" s="5" t="n">
        <v>-3966</v>
      </c>
    </row>
    <row r="40">
      <c r="A40" s="4" t="inlineStr">
        <is>
          <t>Net (Loss) Earnings</t>
        </is>
      </c>
      <c r="C40" s="5" t="n">
        <v>-14181</v>
      </c>
      <c r="D40" s="5" t="n">
        <v>12798</v>
      </c>
    </row>
    <row r="41">
      <c r="A41" s="4" t="inlineStr">
        <is>
          <t>Ending balance</t>
        </is>
      </c>
      <c r="C41" s="6" t="n">
        <v>48092</v>
      </c>
      <c r="D41" s="6" t="n">
        <v>87905</v>
      </c>
    </row>
    <row r="42">
      <c r="A42" s="4" t="inlineStr">
        <is>
          <t>Dividends, per share (in dollars per share)</t>
        </is>
      </c>
      <c r="C42" s="11" t="n">
        <v>0.125</v>
      </c>
      <c r="D42" s="11" t="n">
        <v>0.125</v>
      </c>
    </row>
    <row r="43">
      <c r="A43" s="4" t="inlineStr">
        <is>
          <t>Accumulated Other Comprehensive Loss</t>
        </is>
      </c>
      <c r="C43" s="4" t="inlineStr">
        <is>
          <t xml:space="preserve"> </t>
        </is>
      </c>
      <c r="D43" s="4" t="inlineStr">
        <is>
          <t xml:space="preserve"> </t>
        </is>
      </c>
    </row>
    <row r="44">
      <c r="A44" s="3" t="inlineStr">
        <is>
          <t>Increase (Decrease) in Stockholders' Equity [Roll Forward]</t>
        </is>
      </c>
      <c r="C44" s="4" t="inlineStr">
        <is>
          <t xml:space="preserve"> </t>
        </is>
      </c>
      <c r="D44" s="4" t="inlineStr">
        <is>
          <t xml:space="preserve"> </t>
        </is>
      </c>
    </row>
    <row r="45">
      <c r="A45" s="4" t="inlineStr">
        <is>
          <t>Beginning balance</t>
        </is>
      </c>
      <c r="C45" s="6" t="n">
        <v>-1355</v>
      </c>
      <c r="D45" s="6" t="n">
        <v>-1396</v>
      </c>
    </row>
    <row r="46">
      <c r="A46" s="4" t="inlineStr">
        <is>
          <t>Unrealized gain (loss) on derivative instruments, net of tax</t>
        </is>
      </c>
      <c r="C46" s="5" t="n">
        <v>1155</v>
      </c>
      <c r="D46" s="5" t="n">
        <v>-990</v>
      </c>
    </row>
    <row r="47">
      <c r="A47" s="4" t="inlineStr">
        <is>
          <t>Foreign Currency Translation Adjustment, net of tax</t>
        </is>
      </c>
      <c r="C47" s="5" t="n">
        <v>-118</v>
      </c>
      <c r="D47" s="5" t="n">
        <v>324</v>
      </c>
    </row>
    <row r="48">
      <c r="A48" s="4" t="inlineStr">
        <is>
          <t>Ending balance</t>
        </is>
      </c>
      <c r="C48" s="6" t="n">
        <v>-318</v>
      </c>
      <c r="D48" s="6" t="n">
        <v>-2062</v>
      </c>
    </row>
    <row r="49"/>
    <row r="50">
      <c r="A50" s="4" t="inlineStr">
        <is>
          <t xml:space="preserve">[1] 1 The Unrealized Gain on Derivative Instruments is presented net of tax expense of $0.4 million and net of a tax benefit of $0.3 million for the three months ended March 31, 2024 and 2023, respectively. The Foreign Currency Translation Adjustment is presented net of tax a benefit of $0.3 million for the three months ended March 31, 2023. The tax component for the Foreign Currency Translation Adjustment for the three months ended March 31, 2024 was insignificant. </t>
        </is>
      </c>
    </row>
  </sheetData>
  <mergeCells count="4">
    <mergeCell ref="A1:B2"/>
    <mergeCell ref="C1:D1"/>
    <mergeCell ref="A49:C49"/>
    <mergeCell ref="A50:C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Accumulated Other Comprehensive Incom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55</v>
      </c>
      <c r="C4" s="6" t="n">
        <v>-1396</v>
      </c>
    </row>
    <row r="5">
      <c r="A5" s="4" t="inlineStr">
        <is>
          <t>Other Comprehensive Income (Loss), net of Tax</t>
        </is>
      </c>
      <c r="B5" s="5" t="n">
        <v>1037</v>
      </c>
      <c r="C5" s="5" t="n">
        <v>-666</v>
      </c>
    </row>
    <row r="6">
      <c r="A6" s="4" t="inlineStr">
        <is>
          <t>Ending Balance</t>
        </is>
      </c>
      <c r="B6" s="5" t="n">
        <v>-318</v>
      </c>
      <c r="C6" s="5" t="n">
        <v>-2062</v>
      </c>
    </row>
    <row r="7">
      <c r="A7" s="4" t="inlineStr">
        <is>
          <t>Derivative Instru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442</v>
      </c>
      <c r="C9" s="5" t="n">
        <v>-17</v>
      </c>
    </row>
    <row r="10">
      <c r="A10" s="4" t="inlineStr">
        <is>
          <t>Other Comprehensive Income (Loss), net of Tax</t>
        </is>
      </c>
      <c r="B10" s="5" t="n">
        <v>1155</v>
      </c>
      <c r="C10" s="5" t="n">
        <v>-990</v>
      </c>
    </row>
    <row r="11">
      <c r="A11" s="4" t="inlineStr">
        <is>
          <t>Ending Balance</t>
        </is>
      </c>
      <c r="B11" s="5" t="n">
        <v>713</v>
      </c>
      <c r="C11" s="5" t="n">
        <v>-1007</v>
      </c>
    </row>
    <row r="12">
      <c r="A12" s="4" t="inlineStr">
        <is>
          <t>Foreign Currency</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913</v>
      </c>
      <c r="C14" s="5" t="n">
        <v>-1379</v>
      </c>
    </row>
    <row r="15">
      <c r="A15" s="4" t="inlineStr">
        <is>
          <t>Other Comprehensive Income (Loss), net of Tax</t>
        </is>
      </c>
      <c r="B15" s="5" t="n">
        <v>-118</v>
      </c>
      <c r="C15" s="5" t="n">
        <v>324</v>
      </c>
    </row>
    <row r="16">
      <c r="A16" s="4" t="inlineStr">
        <is>
          <t>Ending Balance</t>
        </is>
      </c>
      <c r="B16" s="6" t="n">
        <v>-1031</v>
      </c>
      <c r="C16" s="6" t="n">
        <v>-10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Mar.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1 | 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 (Liability)</t>
        </is>
      </c>
      <c r="B7" s="5" t="n">
        <v>0</v>
      </c>
      <c r="C7" s="4" t="inlineStr">
        <is>
          <t xml:space="preserve"> </t>
        </is>
      </c>
    </row>
    <row r="8">
      <c r="A8" s="4" t="inlineStr">
        <is>
          <t>Interest Rate Swap Asset (Liability)</t>
        </is>
      </c>
      <c r="B8" s="4" t="inlineStr">
        <is>
          <t xml:space="preserve"> </t>
        </is>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Liability</t>
        </is>
      </c>
      <c r="B11" s="5" t="n">
        <v>-11157</v>
      </c>
      <c r="C11" s="5" t="n">
        <v>-10574</v>
      </c>
    </row>
    <row r="12">
      <c r="A12" s="4" t="inlineStr">
        <is>
          <t>Level 2 | Interest Rate Sw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 Asset (Liability)</t>
        </is>
      </c>
      <c r="B14" s="5" t="n">
        <v>952</v>
      </c>
      <c r="C14" s="4" t="inlineStr">
        <is>
          <t xml:space="preserve"> </t>
        </is>
      </c>
    </row>
    <row r="15">
      <c r="A15" s="4" t="inlineStr">
        <is>
          <t>Interest Rate Swap Asset (Liability)</t>
        </is>
      </c>
      <c r="B15" s="4" t="inlineStr">
        <is>
          <t xml:space="preserve"> </t>
        </is>
      </c>
      <c r="C15" s="5" t="n">
        <v>-468</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ferred Compensation Liability</t>
        </is>
      </c>
      <c r="B18" s="5" t="n">
        <v>0</v>
      </c>
      <c r="C18" s="5" t="n">
        <v>0</v>
      </c>
    </row>
    <row r="19">
      <c r="A19" s="4" t="inlineStr">
        <is>
          <t>Level 3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 Asset (Liability)</t>
        </is>
      </c>
      <c r="B21" s="6" t="n">
        <v>0</v>
      </c>
      <c r="C21" s="4" t="inlineStr">
        <is>
          <t xml:space="preserve"> </t>
        </is>
      </c>
    </row>
    <row r="22">
      <c r="A22" s="4" t="inlineStr">
        <is>
          <t>Interest Rate Swap Asset (Liability)</t>
        </is>
      </c>
      <c r="B22" s="4" t="inlineStr">
        <is>
          <t xml:space="preserve"> </t>
        </is>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Narrative (Details) $ in Millions</t>
        </is>
      </c>
      <c r="B1" s="2" t="inlineStr">
        <is>
          <t>Mar. 31, 2023 USD ($)</t>
        </is>
      </c>
    </row>
    <row r="2">
      <c r="A2" s="4" t="inlineStr">
        <is>
          <t>Interest Rate Swap</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amount</t>
        </is>
      </c>
      <c r="B4"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6" t="n">
        <v>2500</v>
      </c>
      <c r="C3" s="6" t="n">
        <v>900</v>
      </c>
    </row>
    <row r="4">
      <c r="A4" s="4" t="inlineStr">
        <is>
          <t>Level 1 | 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Held for Sale</t>
        </is>
      </c>
      <c r="B6" s="5" t="n">
        <v>0</v>
      </c>
      <c r="C6" s="5" t="n">
        <v>0</v>
      </c>
    </row>
    <row r="7">
      <c r="A7" s="4" t="inlineStr">
        <is>
          <t>Level 2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Held for Sale</t>
        </is>
      </c>
      <c r="B9" s="5" t="n">
        <v>2509</v>
      </c>
      <c r="C9" s="5" t="n">
        <v>850</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 for Sale</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Company's Credit Faciliti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7481</v>
      </c>
      <c r="C3" s="6" t="n">
        <v>6388</v>
      </c>
    </row>
    <row r="4">
      <c r="A4" s="4" t="inlineStr">
        <is>
          <t>Long-Term Debt</t>
        </is>
      </c>
      <c r="B4" s="5" t="n">
        <v>205432</v>
      </c>
      <c r="C4" s="5" t="n">
        <v>187575</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212913</v>
      </c>
      <c r="C7" s="5" t="n">
        <v>193963</v>
      </c>
    </row>
    <row r="8">
      <c r="A8" s="4" t="inlineStr">
        <is>
          <t>Revolving Facility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45000</v>
      </c>
      <c r="C10" s="5" t="n">
        <v>25000</v>
      </c>
    </row>
    <row r="11">
      <c r="A11" s="4" t="inlineStr">
        <is>
          <t>Revolving Facility | Credit Facility | Fixed-Rate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amortized debt issuance costs deferred</t>
        </is>
      </c>
      <c r="B13" s="5" t="n">
        <v>500</v>
      </c>
      <c r="C13" s="5" t="n">
        <v>600</v>
      </c>
    </row>
    <row r="14">
      <c r="A14" s="4" t="inlineStr">
        <is>
          <t>Revolving Facility | Credit Facility | Prepaid Expenses and Other Asse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issuance costs deferred</t>
        </is>
      </c>
      <c r="B16" s="5" t="n">
        <v>2100</v>
      </c>
      <c r="C16" s="5" t="n">
        <v>2200</v>
      </c>
    </row>
    <row r="17">
      <c r="A17" s="4" t="inlineStr">
        <is>
          <t>Term Loan |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167913</v>
      </c>
      <c r="C19" s="6" t="n">
        <v>168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INDEBTEDNESS - Narrative (Details) - USD ($)</t>
        </is>
      </c>
      <c r="C1" s="2" t="inlineStr">
        <is>
          <t>3 Months Ended</t>
        </is>
      </c>
      <c r="D1" s="2" t="inlineStr">
        <is>
          <t>24 Months Ended</t>
        </is>
      </c>
      <c r="E1" s="2" t="inlineStr">
        <is>
          <t>36 Months Ended</t>
        </is>
      </c>
    </row>
    <row r="2">
      <c r="B2" s="2" t="inlineStr">
        <is>
          <t>Apr. 01, 2022</t>
        </is>
      </c>
      <c r="C2" s="2" t="inlineStr">
        <is>
          <t>Mar. 31, 2024</t>
        </is>
      </c>
      <c r="D2" s="2" t="inlineStr">
        <is>
          <t>Dec. 31, 2024</t>
        </is>
      </c>
      <c r="E2" s="2" t="inlineStr">
        <is>
          <t>Dec. 31, 2027</t>
        </is>
      </c>
      <c r="F2" s="2" t="inlineStr">
        <is>
          <t>Apr. 12, 2024</t>
        </is>
      </c>
      <c r="G2" s="2" t="inlineStr">
        <is>
          <t>Feb. 23, 2024</t>
        </is>
      </c>
      <c r="H2" s="2" t="inlineStr">
        <is>
          <t>Dec. 31, 2023</t>
        </is>
      </c>
      <c r="I2" s="2" t="inlineStr">
        <is>
          <t>Feb. 23, 2023</t>
        </is>
      </c>
    </row>
    <row r="3">
      <c r="A3" s="4" t="inlineStr">
        <is>
          <t>Term Loan | 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original principal amount amortized</t>
        </is>
      </c>
      <c r="B5" s="4" t="inlineStr">
        <is>
          <t xml:space="preserve"> </t>
        </is>
      </c>
      <c r="C5" s="4" t="inlineStr">
        <is>
          <t xml:space="preserve"> </t>
        </is>
      </c>
      <c r="D5" s="10" t="n">
        <v>0.025</v>
      </c>
      <c r="E5" s="12" t="n">
        <v>0.05</v>
      </c>
      <c r="F5" s="4" t="inlineStr">
        <is>
          <t xml:space="preserve"> </t>
        </is>
      </c>
      <c r="G5" s="4" t="inlineStr">
        <is>
          <t xml:space="preserve"> </t>
        </is>
      </c>
      <c r="H5" s="4" t="inlineStr">
        <is>
          <t xml:space="preserve"> </t>
        </is>
      </c>
      <c r="I5" s="4" t="inlineStr">
        <is>
          <t xml:space="preserve"> </t>
        </is>
      </c>
    </row>
    <row r="6">
      <c r="A6" s="4" t="inlineStr">
        <is>
          <t>Franchise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vent of default, loan due In full, term</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term</t>
        </is>
      </c>
      <c r="B9" s="4" t="inlineStr">
        <is>
          <t>364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extension period</t>
        </is>
      </c>
      <c r="B10" s="4" t="inlineStr">
        <is>
          <t>364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maximum EBITDA ratio</t>
        </is>
      </c>
      <c r="B11" s="13" t="n">
        <v>2.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minimum fixed charge coverage ratio</t>
        </is>
      </c>
      <c r="B12" s="13"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gressive Subsidiary | Swingline Loans on Customary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B15" s="6" t="n">
        <v>3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tter of Credit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6" t="n">
        <v>19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 of Credit | Progressive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5" t="n">
        <v>212913000</v>
      </c>
      <c r="D24" s="4" t="inlineStr">
        <is>
          <t xml:space="preserve"> </t>
        </is>
      </c>
      <c r="E24" s="4" t="inlineStr">
        <is>
          <t xml:space="preserve"> </t>
        </is>
      </c>
      <c r="F24" s="4" t="inlineStr">
        <is>
          <t xml:space="preserve"> </t>
        </is>
      </c>
      <c r="G24" s="4" t="inlineStr">
        <is>
          <t xml:space="preserve"> </t>
        </is>
      </c>
      <c r="H24" s="6" t="n">
        <v>193963000</v>
      </c>
      <c r="I24" s="4" t="inlineStr">
        <is>
          <t xml:space="preserve"> </t>
        </is>
      </c>
    </row>
    <row r="25">
      <c r="A25" s="4" t="inlineStr">
        <is>
          <t>Basis spread, base rate below SOFR</t>
        </is>
      </c>
      <c r="B25" s="12"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10"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Facility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10" t="n">
        <v>0.0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4" t="inlineStr">
        <is>
          <t xml:space="preserve"> </t>
        </is>
      </c>
      <c r="C34" s="5" t="n">
        <v>168400000</v>
      </c>
      <c r="D34" s="4" t="inlineStr">
        <is>
          <t xml:space="preserve"> </t>
        </is>
      </c>
      <c r="E34" s="4" t="inlineStr">
        <is>
          <t xml:space="preserve"> </t>
        </is>
      </c>
      <c r="F34" s="4" t="inlineStr">
        <is>
          <t xml:space="preserve"> </t>
        </is>
      </c>
      <c r="G34" s="4" t="inlineStr">
        <is>
          <t xml:space="preserve"> </t>
        </is>
      </c>
      <c r="H34" s="5" t="n">
        <v>169500000</v>
      </c>
      <c r="I34" s="4" t="inlineStr">
        <is>
          <t xml:space="preserve"> </t>
        </is>
      </c>
    </row>
    <row r="35">
      <c r="A35" s="4" t="inlineStr">
        <is>
          <t>Credit Facility | Franchise Loan Facility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10" t="n">
        <v>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 Franchise Loan Facility |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10" t="n">
        <v>0.0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4" t="inlineStr">
        <is>
          <t xml:space="preserve"> </t>
        </is>
      </c>
      <c r="C43" s="5" t="n">
        <v>45000000</v>
      </c>
      <c r="D43" s="4" t="inlineStr">
        <is>
          <t xml:space="preserve"> </t>
        </is>
      </c>
      <c r="E43" s="4" t="inlineStr">
        <is>
          <t xml:space="preserve"> </t>
        </is>
      </c>
      <c r="F43" s="4" t="inlineStr">
        <is>
          <t xml:space="preserve"> </t>
        </is>
      </c>
      <c r="G43" s="4" t="inlineStr">
        <is>
          <t xml:space="preserve"> </t>
        </is>
      </c>
      <c r="H43" s="5" t="n">
        <v>25000000</v>
      </c>
      <c r="I43" s="4" t="inlineStr">
        <is>
          <t xml:space="preserve"> </t>
        </is>
      </c>
    </row>
    <row r="44">
      <c r="A44" s="4" t="inlineStr">
        <is>
          <t>Credit Facility | Revolving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unused capacity, commitment fee percentage</t>
        </is>
      </c>
      <c r="B46" s="10" t="n">
        <v>0.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 Revolving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unused capacity, commitment fee percentage</t>
        </is>
      </c>
      <c r="B49" s="10" t="n">
        <v>0.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Facility | Revolving Facility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6" t="n">
        <v>17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redit Facility | Revolving Facility | Revolv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borrowing capacity</t>
        </is>
      </c>
      <c r="B55" s="5" t="n">
        <v>375000000</v>
      </c>
      <c r="C55" s="4" t="inlineStr">
        <is>
          <t xml:space="preserve"> </t>
        </is>
      </c>
      <c r="D55" s="4" t="inlineStr">
        <is>
          <t xml:space="preserve"> </t>
        </is>
      </c>
      <c r="E55" s="4" t="inlineStr">
        <is>
          <t xml:space="preserve"> </t>
        </is>
      </c>
      <c r="F55" s="4" t="inlineStr">
        <is>
          <t xml:space="preserve"> </t>
        </is>
      </c>
      <c r="G55" s="6" t="n">
        <v>275000000</v>
      </c>
      <c r="H55" s="6" t="n">
        <v>375000000</v>
      </c>
      <c r="I55" s="4" t="inlineStr">
        <is>
          <t xml:space="preserve"> </t>
        </is>
      </c>
    </row>
    <row r="56">
      <c r="A56" s="4" t="inlineStr">
        <is>
          <t>Debt issuance costs</t>
        </is>
      </c>
      <c r="B56" s="4" t="inlineStr">
        <is>
          <t xml:space="preserve"> </t>
        </is>
      </c>
      <c r="C56" s="5" t="n">
        <v>6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ensed unamortized debt issuance costs</t>
        </is>
      </c>
      <c r="B57" s="4" t="inlineStr">
        <is>
          <t xml:space="preserve"> </t>
        </is>
      </c>
      <c r="C57" s="5" t="n">
        <v>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 Revolving Facility | Franchise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borrowing capacity</t>
        </is>
      </c>
      <c r="B60" s="4" t="inlineStr">
        <is>
          <t xml:space="preserve"> </t>
        </is>
      </c>
      <c r="C60" s="6"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ranchise loan facility</t>
        </is>
      </c>
      <c r="B61" s="6" t="n">
        <v>1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0</v>
      </c>
    </row>
    <row r="62">
      <c r="A62" s="4" t="inlineStr">
        <is>
          <t>Credit Facility | Revolving Facility | Franchise Loan Facility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6" t="n">
        <v>3500000</v>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11497</v>
      </c>
      <c r="C4" s="6" t="n">
        <v>554361</v>
      </c>
    </row>
    <row r="5">
      <c r="A5" s="4" t="inlineStr">
        <is>
          <t>Lease Revenues and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46009</v>
      </c>
      <c r="C7" s="5" t="n">
        <v>373795</v>
      </c>
    </row>
    <row r="8">
      <c r="A8" s="4" t="inlineStr">
        <is>
          <t>Lease Revenues and Fees | 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4200</v>
      </c>
      <c r="C10" s="5" t="n">
        <v>4400</v>
      </c>
    </row>
    <row r="11">
      <c r="A11" s="4" t="inlineStr">
        <is>
          <t>Reta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36929</v>
      </c>
      <c r="C13" s="5" t="n">
        <v>150546</v>
      </c>
    </row>
    <row r="14">
      <c r="A14" s="4" t="inlineStr">
        <is>
          <t>Non-Retail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2642</v>
      </c>
      <c r="C16" s="5" t="n">
        <v>23935</v>
      </c>
    </row>
    <row r="17">
      <c r="A17" s="4" t="inlineStr">
        <is>
          <t>Franchise Royalties and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729</v>
      </c>
      <c r="C19" s="5" t="n">
        <v>5898</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88</v>
      </c>
      <c r="C22" s="6" t="n">
        <v>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Unaudited)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 Earnings</t>
        </is>
      </c>
      <c r="C4" s="6" t="n">
        <v>-14181</v>
      </c>
      <c r="D4" s="6" t="n">
        <v>12798</v>
      </c>
    </row>
    <row r="5">
      <c r="A5" s="3" t="inlineStr">
        <is>
          <t>Other Comprehensive Income (Loss):</t>
        </is>
      </c>
      <c r="C5" s="4" t="inlineStr">
        <is>
          <t xml:space="preserve"> </t>
        </is>
      </c>
      <c r="D5" s="4" t="inlineStr">
        <is>
          <t xml:space="preserve"> </t>
        </is>
      </c>
    </row>
    <row r="6">
      <c r="A6" s="4" t="inlineStr">
        <is>
          <t>Unrealized Gain (Loss) on Derivative Instruments, net of Tax</t>
        </is>
      </c>
      <c r="B6" s="4" t="inlineStr">
        <is>
          <t>[1]</t>
        </is>
      </c>
      <c r="C6" s="5" t="n">
        <v>1155</v>
      </c>
      <c r="D6" s="5" t="n">
        <v>-990</v>
      </c>
    </row>
    <row r="7">
      <c r="A7" s="4" t="inlineStr">
        <is>
          <t>Foreign Currency Translation Adjustment, net of tax</t>
        </is>
      </c>
      <c r="B7" s="4" t="inlineStr">
        <is>
          <t>[1]</t>
        </is>
      </c>
      <c r="C7" s="5" t="n">
        <v>-118</v>
      </c>
      <c r="D7" s="5" t="n">
        <v>324</v>
      </c>
    </row>
    <row r="8">
      <c r="A8" s="4" t="inlineStr">
        <is>
          <t>Total Other Comprehensive Income (Loss)</t>
        </is>
      </c>
      <c r="C8" s="5" t="n">
        <v>1037</v>
      </c>
      <c r="D8" s="5" t="n">
        <v>-666</v>
      </c>
    </row>
    <row r="9">
      <c r="A9" s="4" t="inlineStr">
        <is>
          <t>Comprehensive (Loss) Income</t>
        </is>
      </c>
      <c r="C9" s="6" t="n">
        <v>-13144</v>
      </c>
      <c r="D9" s="6" t="n">
        <v>12132</v>
      </c>
    </row>
    <row r="10"/>
    <row r="11">
      <c r="A11" s="4" t="inlineStr">
        <is>
          <t xml:space="preserve">[1] 1 The Unrealized Gain on Derivative Instruments is presented net of tax expense of $0.4 million and net of a tax benefit of $0.3 million for the three months ended March 31, 2024 and 2023, respectively. The Foreign Currency Translation Adjustment is presented net of tax a benefit of $0.3 million for the three months ended March 31, 2023. The tax component for the Foreign Currency Translation Adjustment for the three months ended March 31, 2024 was insignificant.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36" customWidth="1" min="2" max="2"/>
    <col width="22" customWidth="1" min="3" max="3"/>
    <col width="22" customWidth="1" min="4" max="4"/>
  </cols>
  <sheetData>
    <row r="1">
      <c r="A1" s="1" t="inlineStr">
        <is>
          <t>REVENUE RECOGNITION - Narrative (Details) $ in Thousands</t>
        </is>
      </c>
      <c r="B1" s="2" t="inlineStr">
        <is>
          <t>3 Months Ended</t>
        </is>
      </c>
    </row>
    <row r="2">
      <c r="B2" s="2" t="inlineStr">
        <is>
          <t>Mar. 31, 2024 USD ($) renewalOption</t>
        </is>
      </c>
      <c r="C2" s="2" t="inlineStr">
        <is>
          <t>Mar. 31, 2023 USD ($)</t>
        </is>
      </c>
      <c r="D2" s="2" t="inlineStr">
        <is>
          <t>Dec.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511497</v>
      </c>
      <c r="C4" s="6" t="n">
        <v>554361</v>
      </c>
      <c r="D4" s="4" t="inlineStr">
        <is>
          <t xml:space="preserve"> </t>
        </is>
      </c>
    </row>
    <row r="5">
      <c r="A5" s="4" t="inlineStr">
        <is>
          <t>Return asset</t>
        </is>
      </c>
      <c r="B5" s="5" t="n">
        <v>2000</v>
      </c>
      <c r="C5" s="4" t="inlineStr">
        <is>
          <t xml:space="preserve"> </t>
        </is>
      </c>
      <c r="D5" s="6" t="n">
        <v>2500</v>
      </c>
    </row>
    <row r="6">
      <c r="A6" s="4" t="inlineStr">
        <is>
          <t>Allowance for sales returns</t>
        </is>
      </c>
      <c r="B6" s="6" t="n">
        <v>2600</v>
      </c>
      <c r="C6" s="4" t="inlineStr">
        <is>
          <t xml:space="preserve"> </t>
        </is>
      </c>
      <c r="D6" s="6" t="n">
        <v>3400</v>
      </c>
    </row>
    <row r="7">
      <c r="A7" s="4" t="inlineStr">
        <is>
          <t>Franchise operations agreement, initial term</t>
        </is>
      </c>
      <c r="B7" s="4" t="inlineStr">
        <is>
          <t>10 years</t>
        </is>
      </c>
      <c r="C7" s="4" t="inlineStr">
        <is>
          <t xml:space="preserve"> </t>
        </is>
      </c>
      <c r="D7" s="4" t="inlineStr">
        <is>
          <t xml:space="preserve"> </t>
        </is>
      </c>
    </row>
    <row r="8">
      <c r="A8" s="4" t="inlineStr">
        <is>
          <t>Franchise operations agreement, number of renewal options | renewalOption</t>
        </is>
      </c>
      <c r="B8" s="5" t="n">
        <v>1</v>
      </c>
      <c r="C8" s="4" t="inlineStr">
        <is>
          <t xml:space="preserve"> </t>
        </is>
      </c>
      <c r="D8" s="4" t="inlineStr">
        <is>
          <t xml:space="preserve"> </t>
        </is>
      </c>
    </row>
    <row r="9">
      <c r="A9" s="4" t="inlineStr">
        <is>
          <t>Franchise operations agreement, renewal term</t>
        </is>
      </c>
      <c r="B9" s="4" t="inlineStr">
        <is>
          <t>10 years</t>
        </is>
      </c>
      <c r="C9" s="4" t="inlineStr">
        <is>
          <t xml:space="preserve"> </t>
        </is>
      </c>
      <c r="D9" s="4" t="inlineStr">
        <is>
          <t xml:space="preserve"> </t>
        </is>
      </c>
    </row>
    <row r="10">
      <c r="A10" s="4" t="inlineStr">
        <is>
          <t>Leas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6200</v>
      </c>
      <c r="C12" s="5" t="n">
        <v>6300</v>
      </c>
      <c r="D12" s="4" t="inlineStr">
        <is>
          <t xml:space="preserve"> </t>
        </is>
      </c>
    </row>
    <row r="13">
      <c r="A13" s="4" t="inlineStr">
        <is>
          <t>Franchise Royalties and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5729</v>
      </c>
      <c r="C15" s="5" t="n">
        <v>5898</v>
      </c>
      <c r="D15" s="4" t="inlineStr">
        <is>
          <t xml:space="preserve"> </t>
        </is>
      </c>
    </row>
    <row r="16">
      <c r="A16" s="4" t="inlineStr">
        <is>
          <t>Franchise Royalties and Fees | Transferred over Tim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4500</v>
      </c>
      <c r="C18" s="6" t="n">
        <v>4800</v>
      </c>
      <c r="D18" s="4" t="inlineStr">
        <is>
          <t xml:space="preserve"> </t>
        </is>
      </c>
    </row>
    <row r="19">
      <c r="A19" s="4" t="inlineStr">
        <is>
          <t>Sales and Lease Ownership and HomeSmar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oyalty payment rate (as a percent)</t>
        </is>
      </c>
      <c r="B21" s="12" t="n">
        <v>0.06</v>
      </c>
      <c r="C21" s="4" t="inlineStr">
        <is>
          <t xml:space="preserve"> </t>
        </is>
      </c>
      <c r="D21" s="4" t="inlineStr">
        <is>
          <t xml:space="preserve"> </t>
        </is>
      </c>
    </row>
    <row r="22">
      <c r="A22" s="4" t="inlineStr">
        <is>
          <t>Agreement One | Sales And Lease Ownership</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Lease agreement period (in months)</t>
        </is>
      </c>
      <c r="B24" s="4" t="inlineStr">
        <is>
          <t>12 months</t>
        </is>
      </c>
      <c r="C24" s="4" t="inlineStr">
        <is>
          <t xml:space="preserve"> </t>
        </is>
      </c>
      <c r="D24" s="4" t="inlineStr">
        <is>
          <t xml:space="preserve"> </t>
        </is>
      </c>
    </row>
    <row r="25">
      <c r="A25" s="4" t="inlineStr">
        <is>
          <t>Agreement Two | Sales And Lease Ownership</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agreement period (in months)</t>
        </is>
      </c>
      <c r="B27" s="4" t="inlineStr">
        <is>
          <t>18 months</t>
        </is>
      </c>
      <c r="C27" s="4" t="inlineStr">
        <is>
          <t xml:space="preserve"> </t>
        </is>
      </c>
      <c r="D27" s="4" t="inlineStr">
        <is>
          <t xml:space="preserve"> </t>
        </is>
      </c>
    </row>
    <row r="28">
      <c r="A28" s="4" t="inlineStr">
        <is>
          <t>Agreement Three | Sales And Lease Ownershi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Lease agreement period (in months)</t>
        </is>
      </c>
      <c r="B30" s="4" t="inlineStr">
        <is>
          <t>24 month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Apr. 12, 2024</t>
        </is>
      </c>
      <c r="C1" s="2" t="inlineStr">
        <is>
          <t>Mar. 31, 2024</t>
        </is>
      </c>
      <c r="D1" s="2" t="inlineStr">
        <is>
          <t>Dec. 31, 2023</t>
        </is>
      </c>
      <c r="E1" s="2" t="inlineStr">
        <is>
          <t>Feb. 23, 2023</t>
        </is>
      </c>
      <c r="F1" s="2" t="inlineStr">
        <is>
          <t>Apr. 01,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rtion that company might be obligated to repay in the event franchisees defaulted</t>
        </is>
      </c>
      <c r="B3" s="4" t="inlineStr">
        <is>
          <t xml:space="preserve"> </t>
        </is>
      </c>
      <c r="C3" s="6" t="n">
        <v>2300000</v>
      </c>
      <c r="D3" s="4" t="inlineStr">
        <is>
          <t xml:space="preserve"> </t>
        </is>
      </c>
      <c r="E3" s="4" t="inlineStr">
        <is>
          <t xml:space="preserve"> </t>
        </is>
      </c>
      <c r="F3" s="4" t="inlineStr">
        <is>
          <t xml:space="preserve"> </t>
        </is>
      </c>
    </row>
    <row r="4">
      <c r="A4" s="4" t="inlineStr">
        <is>
          <t>Fair value of franchisee-related borrowings</t>
        </is>
      </c>
      <c r="B4" s="4" t="inlineStr">
        <is>
          <t xml:space="preserve"> </t>
        </is>
      </c>
      <c r="C4" s="5" t="n">
        <v>500000</v>
      </c>
      <c r="D4" s="6" t="n">
        <v>1000000</v>
      </c>
      <c r="E4" s="4" t="inlineStr">
        <is>
          <t xml:space="preserve"> </t>
        </is>
      </c>
      <c r="F4" s="4" t="inlineStr">
        <is>
          <t xml:space="preserve"> </t>
        </is>
      </c>
    </row>
    <row r="5">
      <c r="A5" s="4" t="inlineStr">
        <is>
          <t>Loss contingency accrual</t>
        </is>
      </c>
      <c r="B5" s="4" t="inlineStr">
        <is>
          <t xml:space="preserve"> </t>
        </is>
      </c>
      <c r="C5" s="5" t="n">
        <v>1100000</v>
      </c>
      <c r="D5" s="6" t="n">
        <v>700000</v>
      </c>
      <c r="E5" s="4" t="inlineStr">
        <is>
          <t xml:space="preserve"> </t>
        </is>
      </c>
      <c r="F5" s="4" t="inlineStr">
        <is>
          <t xml:space="preserve"> </t>
        </is>
      </c>
    </row>
    <row r="6">
      <c r="A6" s="4" t="inlineStr">
        <is>
          <t>Revolving Facility | Franchise Loan Facility |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ranchise loan facility</t>
        </is>
      </c>
      <c r="B8" s="4" t="inlineStr">
        <is>
          <t xml:space="preserve"> </t>
        </is>
      </c>
      <c r="C8" s="4" t="inlineStr">
        <is>
          <t xml:space="preserve"> </t>
        </is>
      </c>
      <c r="D8" s="4" t="inlineStr">
        <is>
          <t xml:space="preserve"> </t>
        </is>
      </c>
      <c r="E8" s="6" t="n">
        <v>10000000</v>
      </c>
      <c r="F8" s="6" t="n">
        <v>12500000</v>
      </c>
    </row>
    <row r="9">
      <c r="A9" s="4" t="inlineStr">
        <is>
          <t>Loan facility, maximum commitment amount</t>
        </is>
      </c>
      <c r="B9" s="4" t="inlineStr">
        <is>
          <t xml:space="preserve"> </t>
        </is>
      </c>
      <c r="C9" s="6" t="n">
        <v>10000000</v>
      </c>
      <c r="D9" s="4" t="inlineStr">
        <is>
          <t xml:space="preserve"> </t>
        </is>
      </c>
      <c r="E9" s="4" t="inlineStr">
        <is>
          <t xml:space="preserve"> </t>
        </is>
      </c>
      <c r="F9" s="4" t="inlineStr">
        <is>
          <t xml:space="preserve"> </t>
        </is>
      </c>
    </row>
    <row r="10">
      <c r="A10" s="4" t="inlineStr">
        <is>
          <t>Revolving Facility | Franchise Loan Facility | 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facility, maximum commitment amount</t>
        </is>
      </c>
      <c r="B12" s="6" t="n">
        <v>35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6" customWidth="1" min="2" max="2"/>
    <col width="30" customWidth="1" min="3" max="3"/>
    <col width="14" customWidth="1" min="4" max="4"/>
    <col width="28" customWidth="1" min="5" max="5"/>
  </cols>
  <sheetData>
    <row r="1">
      <c r="A1" s="1" t="inlineStr">
        <is>
          <t>RESTRUCTURING - Narrative (Details) $ in Thousands</t>
        </is>
      </c>
      <c r="B1" s="2" t="inlineStr">
        <is>
          <t>3 Months Ended</t>
        </is>
      </c>
      <c r="E1" s="2" t="inlineStr">
        <is>
          <t>51 Months Ended</t>
        </is>
      </c>
    </row>
    <row r="2">
      <c r="B2" s="2" t="inlineStr">
        <is>
          <t>Mar. 31, 2024 USD ($) store program</t>
        </is>
      </c>
      <c r="C2" s="2" t="inlineStr">
        <is>
          <t>Mar. 31, 2023 USD ($) program</t>
        </is>
      </c>
      <c r="D2" s="2" t="inlineStr">
        <is>
          <t>Mar. 31, 2020</t>
        </is>
      </c>
      <c r="E2" s="2" t="inlineStr">
        <is>
          <t>Mar. 31, 2024 USD ($) 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et</t>
        </is>
      </c>
      <c r="B4" s="6" t="n">
        <v>7898</v>
      </c>
      <c r="C4" s="6" t="n">
        <v>5289</v>
      </c>
      <c r="D4" s="4" t="inlineStr">
        <is>
          <t xml:space="preserve"> </t>
        </is>
      </c>
      <c r="E4" s="4" t="inlineStr">
        <is>
          <t xml:space="preserve"> </t>
        </is>
      </c>
    </row>
    <row r="5">
      <c r="A5" s="4" t="inlineStr">
        <is>
          <t>Number of restructuring programs | program</t>
        </is>
      </c>
      <c r="B5" s="5" t="n">
        <v>2</v>
      </c>
      <c r="C5" s="5" t="n">
        <v>2</v>
      </c>
      <c r="D5" s="4" t="inlineStr">
        <is>
          <t xml:space="preserve"> </t>
        </is>
      </c>
      <c r="E5" s="4" t="inlineStr">
        <is>
          <t xml:space="preserve"> </t>
        </is>
      </c>
    </row>
    <row r="6">
      <c r="A6" s="4" t="inlineStr">
        <is>
          <t>2022 Restructuring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Number of store closures, consolidations and relocations | store</t>
        </is>
      </c>
      <c r="B8" s="5" t="n">
        <v>57</v>
      </c>
      <c r="C8" s="4" t="inlineStr">
        <is>
          <t xml:space="preserve"> </t>
        </is>
      </c>
      <c r="D8" s="4" t="inlineStr">
        <is>
          <t xml:space="preserve"> </t>
        </is>
      </c>
      <c r="E8" s="4" t="inlineStr">
        <is>
          <t xml:space="preserve"> </t>
        </is>
      </c>
    </row>
    <row r="9">
      <c r="A9" s="4" t="inlineStr">
        <is>
          <t>Restructuring expenses net</t>
        </is>
      </c>
      <c r="B9" s="6" t="n">
        <v>5300</v>
      </c>
      <c r="C9" s="6" t="n">
        <v>2900</v>
      </c>
      <c r="D9" s="4" t="inlineStr">
        <is>
          <t xml:space="preserve"> </t>
        </is>
      </c>
      <c r="E9" s="4" t="inlineStr">
        <is>
          <t xml:space="preserve"> </t>
        </is>
      </c>
    </row>
    <row r="10">
      <c r="A10" s="4" t="inlineStr">
        <is>
          <t>Incurred charges</t>
        </is>
      </c>
      <c r="B10" s="5" t="n">
        <v>23300</v>
      </c>
      <c r="C10" s="4" t="inlineStr">
        <is>
          <t xml:space="preserve"> </t>
        </is>
      </c>
      <c r="D10" s="4" t="inlineStr">
        <is>
          <t xml:space="preserve"> </t>
        </is>
      </c>
      <c r="E10" s="6" t="n">
        <v>23300</v>
      </c>
    </row>
    <row r="11">
      <c r="A11" s="4" t="inlineStr">
        <is>
          <t>Real Estate Repositioning and Optimization Restructuring Program</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umber of store closures, consolidations and relocations | store</t>
        </is>
      </c>
      <c r="B13" s="4" t="inlineStr">
        <is>
          <t xml:space="preserve"> </t>
        </is>
      </c>
      <c r="C13" s="4" t="inlineStr">
        <is>
          <t xml:space="preserve"> </t>
        </is>
      </c>
      <c r="D13" s="4" t="inlineStr">
        <is>
          <t xml:space="preserve"> </t>
        </is>
      </c>
      <c r="E13" s="5" t="n">
        <v>260</v>
      </c>
    </row>
    <row r="14">
      <c r="A14" s="4" t="inlineStr">
        <is>
          <t>Restructuring expenses net</t>
        </is>
      </c>
      <c r="B14" s="5" t="n">
        <v>2600</v>
      </c>
      <c r="C14" s="6" t="n">
        <v>2400</v>
      </c>
      <c r="D14" s="4" t="inlineStr">
        <is>
          <t xml:space="preserve"> </t>
        </is>
      </c>
      <c r="E14" s="4" t="inlineStr">
        <is>
          <t xml:space="preserve"> </t>
        </is>
      </c>
    </row>
    <row r="15">
      <c r="A15" s="4" t="inlineStr">
        <is>
          <t>Incurred charges</t>
        </is>
      </c>
      <c r="B15" s="6" t="n">
        <v>73400</v>
      </c>
      <c r="C15" s="4" t="inlineStr">
        <is>
          <t xml:space="preserve"> </t>
        </is>
      </c>
      <c r="D15" s="4" t="inlineStr">
        <is>
          <t xml:space="preserve"> </t>
        </is>
      </c>
      <c r="E15" s="6" t="n">
        <v>73400</v>
      </c>
    </row>
    <row r="16">
      <c r="A16" s="4" t="inlineStr">
        <is>
          <t>Number of store closures | store</t>
        </is>
      </c>
      <c r="B16" s="4" t="inlineStr">
        <is>
          <t xml:space="preserve"> </t>
        </is>
      </c>
      <c r="C16" s="4" t="inlineStr">
        <is>
          <t xml:space="preserve"> </t>
        </is>
      </c>
      <c r="D16" s="4" t="inlineStr">
        <is>
          <t xml:space="preserve"> </t>
        </is>
      </c>
      <c r="E16" s="5" t="n">
        <v>1</v>
      </c>
    </row>
    <row r="17">
      <c r="A17" s="4" t="inlineStr">
        <is>
          <t>Expected number of store closures, consolidation, or relocation over remainder of year | store</t>
        </is>
      </c>
      <c r="B17" s="5" t="n">
        <v>2</v>
      </c>
      <c r="C17" s="4" t="inlineStr">
        <is>
          <t xml:space="preserve"> </t>
        </is>
      </c>
      <c r="D17" s="4" t="inlineStr">
        <is>
          <t xml:space="preserve"> </t>
        </is>
      </c>
      <c r="E17" s="4" t="inlineStr">
        <is>
          <t xml:space="preserve"> </t>
        </is>
      </c>
    </row>
    <row r="18">
      <c r="A18" s="4" t="inlineStr">
        <is>
          <t>Loss on sale of store properties and related assets</t>
        </is>
      </c>
      <c r="B18" s="6" t="n">
        <v>1100</v>
      </c>
      <c r="C18" s="4" t="inlineStr">
        <is>
          <t xml:space="preserve"> </t>
        </is>
      </c>
      <c r="D18" s="4" t="inlineStr">
        <is>
          <t xml:space="preserve"> </t>
        </is>
      </c>
      <c r="E18" s="4" t="inlineStr">
        <is>
          <t xml:space="preserve"> </t>
        </is>
      </c>
    </row>
    <row r="19">
      <c r="A19" s="4" t="inlineStr">
        <is>
          <t>Real Estate Repositioning and Optimization Restructuring Program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trategic plan, term</t>
        </is>
      </c>
      <c r="B21" s="4" t="inlineStr">
        <is>
          <t xml:space="preserve"> </t>
        </is>
      </c>
      <c r="C21" s="4" t="inlineStr">
        <is>
          <t xml:space="preserve"> </t>
        </is>
      </c>
      <c r="D21" s="4" t="inlineStr">
        <is>
          <t>2 years</t>
        </is>
      </c>
      <c r="E21" s="4" t="inlineStr">
        <is>
          <t xml:space="preserve"> </t>
        </is>
      </c>
    </row>
    <row r="22">
      <c r="A22" s="4" t="inlineStr">
        <is>
          <t>Real Estate Repositioning and Optimization Restructuring Program | Max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trategic plan, term</t>
        </is>
      </c>
      <c r="B24" s="4" t="inlineStr">
        <is>
          <t xml:space="preserve"> </t>
        </is>
      </c>
      <c r="C24" s="4" t="inlineStr">
        <is>
          <t xml:space="preserve"> </t>
        </is>
      </c>
      <c r="D24" s="4" t="inlineStr">
        <is>
          <t>3 years</t>
        </is>
      </c>
      <c r="E2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by Segment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7898</v>
      </c>
      <c r="C4" s="6" t="n">
        <v>5289</v>
      </c>
    </row>
    <row r="5">
      <c r="A5" s="4" t="inlineStr">
        <is>
          <t>Right-of-Use Asset Impair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673</v>
      </c>
      <c r="C7" s="5" t="n">
        <v>774</v>
      </c>
    </row>
    <row r="8">
      <c r="A8" s="4" t="inlineStr">
        <is>
          <t>Operating Lease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1781</v>
      </c>
      <c r="C10" s="5" t="n">
        <v>1908</v>
      </c>
    </row>
    <row r="11">
      <c r="A11" s="4" t="inlineStr">
        <is>
          <t>Fixed Asset Impair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375</v>
      </c>
      <c r="C13" s="5" t="n">
        <v>121</v>
      </c>
    </row>
    <row r="14">
      <c r="A14" s="4" t="inlineStr">
        <is>
          <t>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2540</v>
      </c>
      <c r="C16" s="5" t="n">
        <v>2202</v>
      </c>
    </row>
    <row r="17">
      <c r="A17" s="4" t="inlineStr">
        <is>
          <t>Net Loss (Gain) on Sale of Store Properties and Related Asse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1115</v>
      </c>
      <c r="C19" s="5" t="n">
        <v>-26</v>
      </c>
    </row>
    <row r="20">
      <c r="A20" s="4" t="inlineStr">
        <is>
          <t>Other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414</v>
      </c>
      <c r="C22" s="6" t="n">
        <v>3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0" customWidth="1" min="2" max="2"/>
  </cols>
  <sheetData>
    <row r="1">
      <c r="A1" s="1" t="inlineStr">
        <is>
          <t>SEGMENTS - Narrative (Details)</t>
        </is>
      </c>
      <c r="B1" s="2" t="inlineStr">
        <is>
          <t>Mar. 31, 2024 store</t>
        </is>
      </c>
    </row>
    <row r="2">
      <c r="A2" s="4" t="inlineStr">
        <is>
          <t>BrandsMart</t>
        </is>
      </c>
      <c r="B2" s="4" t="inlineStr">
        <is>
          <t xml:space="preserve"> </t>
        </is>
      </c>
    </row>
    <row r="3">
      <c r="A3" s="3" t="inlineStr">
        <is>
          <t>Segment Reporting Information [Line Items]</t>
        </is>
      </c>
      <c r="B3" s="4" t="inlineStr">
        <is>
          <t xml:space="preserve"> </t>
        </is>
      </c>
    </row>
    <row r="4">
      <c r="A4" s="4" t="inlineStr">
        <is>
          <t>Number of retail stores</t>
        </is>
      </c>
      <c r="B4" s="5"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S - Revenue by Source and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511497</v>
      </c>
      <c r="C4" s="6" t="n">
        <v>554361</v>
      </c>
    </row>
    <row r="5">
      <c r="A5" s="4" t="inlineStr">
        <is>
          <t>Gross Profit</t>
        </is>
      </c>
      <c r="B5" s="5" t="n">
        <v>273883</v>
      </c>
      <c r="C5" s="5" t="n">
        <v>295694</v>
      </c>
    </row>
    <row r="6">
      <c r="A6" s="4" t="inlineStr">
        <is>
          <t>Earnings (Loss) Before Income Taxes</t>
        </is>
      </c>
      <c r="B6" s="5" t="n">
        <v>-16319</v>
      </c>
      <c r="C6" s="5" t="n">
        <v>8892</v>
      </c>
    </row>
    <row r="7">
      <c r="A7" s="4" t="inlineStr">
        <is>
          <t>Depreciation and Amortization</t>
        </is>
      </c>
      <c r="B7" s="5" t="n">
        <v>23036</v>
      </c>
      <c r="C7" s="5" t="n">
        <v>22570</v>
      </c>
    </row>
    <row r="8">
      <c r="A8" s="4" t="inlineStr">
        <is>
          <t>Capital Expenditures</t>
        </is>
      </c>
      <c r="B8" s="5" t="n">
        <v>20941</v>
      </c>
      <c r="C8" s="5" t="n">
        <v>20209</v>
      </c>
    </row>
    <row r="9">
      <c r="A9" s="4" t="inlineStr">
        <is>
          <t>Restructuring charges</t>
        </is>
      </c>
      <c r="B9" s="5" t="n">
        <v>7898</v>
      </c>
      <c r="C9" s="5" t="n">
        <v>5289</v>
      </c>
    </row>
    <row r="10">
      <c r="A10" s="4" t="inlineStr">
        <is>
          <t>Acquisition-related costs</t>
        </is>
      </c>
      <c r="B10" s="5" t="n">
        <v>880</v>
      </c>
      <c r="C10" s="5" t="n">
        <v>1848</v>
      </c>
    </row>
    <row r="11">
      <c r="A11" s="4" t="inlineStr">
        <is>
          <t>Separation costs</t>
        </is>
      </c>
      <c r="B11" s="5" t="n">
        <v>17</v>
      </c>
      <c r="C11" s="5" t="n">
        <v>129</v>
      </c>
    </row>
    <row r="12">
      <c r="A12" s="4" t="inlineStr">
        <is>
          <t>Receipt from settlement of class action lawsuit</t>
        </is>
      </c>
      <c r="B12" s="4" t="inlineStr">
        <is>
          <t xml:space="preserve"> </t>
        </is>
      </c>
      <c r="C12" s="5" t="n">
        <v>3800</v>
      </c>
    </row>
    <row r="13">
      <c r="A13" s="4" t="inlineStr">
        <is>
          <t>Unallocated 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ross Profit</t>
        </is>
      </c>
      <c r="B15" s="5" t="n">
        <v>0</v>
      </c>
      <c r="C15" s="5" t="n">
        <v>0</v>
      </c>
    </row>
    <row r="16">
      <c r="A16" s="4" t="inlineStr">
        <is>
          <t>Earnings (Loss) Before Income Taxes</t>
        </is>
      </c>
      <c r="B16" s="5" t="n">
        <v>-28520</v>
      </c>
      <c r="C16" s="5" t="n">
        <v>-25971</v>
      </c>
    </row>
    <row r="17">
      <c r="A17" s="4" t="inlineStr">
        <is>
          <t>Depreciation and Amortization</t>
        </is>
      </c>
      <c r="B17" s="5" t="n">
        <v>203</v>
      </c>
      <c r="C17" s="5" t="n">
        <v>223</v>
      </c>
    </row>
    <row r="18">
      <c r="A18" s="4" t="inlineStr">
        <is>
          <t>Capital Expenditures</t>
        </is>
      </c>
      <c r="B18" s="5" t="n">
        <v>913</v>
      </c>
      <c r="C18" s="5" t="n">
        <v>1264</v>
      </c>
    </row>
    <row r="19">
      <c r="A19" s="4" t="inlineStr">
        <is>
          <t>Elimination of Intersegment Revenu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2081</v>
      </c>
      <c r="C21" s="5" t="n">
        <v>-1930</v>
      </c>
    </row>
    <row r="22">
      <c r="A22" s="4" t="inlineStr">
        <is>
          <t>Gross Profit</t>
        </is>
      </c>
      <c r="B22" s="5" t="n">
        <v>-224</v>
      </c>
      <c r="C22" s="5" t="n">
        <v>-147</v>
      </c>
    </row>
    <row r="23">
      <c r="A23" s="4" t="inlineStr">
        <is>
          <t>Earnings (Loss) Before Income Taxes</t>
        </is>
      </c>
      <c r="B23" s="5" t="n">
        <v>-112</v>
      </c>
      <c r="C23" s="5" t="n">
        <v>-108</v>
      </c>
    </row>
    <row r="24">
      <c r="A24" s="4" t="inlineStr">
        <is>
          <t>Depreciation and Amortization</t>
        </is>
      </c>
      <c r="B24" s="5" t="n">
        <v>0</v>
      </c>
      <c r="C24" s="5" t="n">
        <v>0</v>
      </c>
    </row>
    <row r="25">
      <c r="A25" s="4" t="inlineStr">
        <is>
          <t>Capital Expenditures</t>
        </is>
      </c>
      <c r="B25" s="5" t="n">
        <v>0</v>
      </c>
      <c r="C25" s="5" t="n">
        <v>0</v>
      </c>
    </row>
    <row r="26">
      <c r="A26" s="4" t="inlineStr">
        <is>
          <t>Aaron's Busines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81055</v>
      </c>
      <c r="C28" s="5" t="n">
        <v>412133</v>
      </c>
    </row>
    <row r="29">
      <c r="A29" s="4" t="inlineStr">
        <is>
          <t>Gross Profit</t>
        </is>
      </c>
      <c r="B29" s="5" t="n">
        <v>244631</v>
      </c>
      <c r="C29" s="5" t="n">
        <v>260706</v>
      </c>
    </row>
    <row r="30">
      <c r="A30" s="4" t="inlineStr">
        <is>
          <t>Earnings (Loss) Before Income Taxes</t>
        </is>
      </c>
      <c r="B30" s="5" t="n">
        <v>18734</v>
      </c>
      <c r="C30" s="5" t="n">
        <v>35859</v>
      </c>
    </row>
    <row r="31">
      <c r="A31" s="4" t="inlineStr">
        <is>
          <t>Depreciation and Amortization</t>
        </is>
      </c>
      <c r="B31" s="5" t="n">
        <v>19000</v>
      </c>
      <c r="C31" s="5" t="n">
        <v>18703</v>
      </c>
    </row>
    <row r="32">
      <c r="A32" s="4" t="inlineStr">
        <is>
          <t>Capital Expenditures</t>
        </is>
      </c>
      <c r="B32" s="5" t="n">
        <v>17564</v>
      </c>
      <c r="C32" s="5" t="n">
        <v>18029</v>
      </c>
    </row>
    <row r="33">
      <c r="A33" s="4" t="inlineStr">
        <is>
          <t>BrandsMart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5" t="n">
        <v>132523</v>
      </c>
      <c r="C35" s="5" t="n">
        <v>144158</v>
      </c>
    </row>
    <row r="36">
      <c r="A36" s="4" t="inlineStr">
        <is>
          <t>Gross Profit</t>
        </is>
      </c>
      <c r="B36" s="5" t="n">
        <v>29476</v>
      </c>
      <c r="C36" s="5" t="n">
        <v>35135</v>
      </c>
    </row>
    <row r="37">
      <c r="A37" s="4" t="inlineStr">
        <is>
          <t>Earnings (Loss) Before Income Taxes</t>
        </is>
      </c>
      <c r="B37" s="5" t="n">
        <v>-6421</v>
      </c>
      <c r="C37" s="5" t="n">
        <v>-888</v>
      </c>
    </row>
    <row r="38">
      <c r="A38" s="4" t="inlineStr">
        <is>
          <t>Depreciation and Amortization</t>
        </is>
      </c>
      <c r="B38" s="5" t="n">
        <v>3833</v>
      </c>
      <c r="C38" s="5" t="n">
        <v>3644</v>
      </c>
    </row>
    <row r="39">
      <c r="A39" s="4" t="inlineStr">
        <is>
          <t>Capital Expenditures</t>
        </is>
      </c>
      <c r="B39" s="5" t="n">
        <v>2464</v>
      </c>
      <c r="C39" s="5" t="n">
        <v>916</v>
      </c>
    </row>
    <row r="40">
      <c r="A40" s="4" t="inlineStr">
        <is>
          <t>BrandsMar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cquisition-related costs</t>
        </is>
      </c>
      <c r="B42" s="5" t="n">
        <v>900</v>
      </c>
      <c r="C42" s="4" t="inlineStr">
        <is>
          <t xml:space="preserve"> </t>
        </is>
      </c>
    </row>
    <row r="43">
      <c r="A43" s="4" t="inlineStr">
        <is>
          <t>Separation costs</t>
        </is>
      </c>
      <c r="B43" s="4" t="inlineStr">
        <is>
          <t xml:space="preserve"> </t>
        </is>
      </c>
      <c r="C43" s="5" t="n">
        <v>100</v>
      </c>
    </row>
    <row r="44">
      <c r="A44" s="4" t="inlineStr">
        <is>
          <t>Lease Revenues and Fe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346009</v>
      </c>
      <c r="C46" s="5" t="n">
        <v>373795</v>
      </c>
    </row>
    <row r="47">
      <c r="A47" s="4" t="inlineStr">
        <is>
          <t>Lease Revenues and Fees | Elimination of Intersegment Revenu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0</v>
      </c>
      <c r="C49" s="5" t="n">
        <v>0</v>
      </c>
    </row>
    <row r="50">
      <c r="A50" s="4" t="inlineStr">
        <is>
          <t>Lease Revenues and Fees | Aaron's Business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346009</v>
      </c>
      <c r="C52" s="5" t="n">
        <v>373795</v>
      </c>
    </row>
    <row r="53">
      <c r="A53" s="4" t="inlineStr">
        <is>
          <t>Lease Revenues and Fees | BrandsMart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0</v>
      </c>
      <c r="C55" s="5" t="n">
        <v>0</v>
      </c>
    </row>
    <row r="56">
      <c r="A56" s="4" t="inlineStr">
        <is>
          <t>Retail Sal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136929</v>
      </c>
      <c r="C58" s="5" t="n">
        <v>150546</v>
      </c>
    </row>
    <row r="59">
      <c r="A59" s="4" t="inlineStr">
        <is>
          <t>Retail Sales | Elimination of Intersegment Revenu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2081</v>
      </c>
      <c r="C61" s="5" t="n">
        <v>-1930</v>
      </c>
    </row>
    <row r="62">
      <c r="A62" s="4" t="inlineStr">
        <is>
          <t>Retail Sales | Aaron's Business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6487</v>
      </c>
      <c r="C64" s="5" t="n">
        <v>8318</v>
      </c>
    </row>
    <row r="65">
      <c r="A65" s="4" t="inlineStr">
        <is>
          <t>Retail Sales | BrandsMart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t>
        </is>
      </c>
      <c r="B67" s="5" t="n">
        <v>132523</v>
      </c>
      <c r="C67" s="5" t="n">
        <v>144158</v>
      </c>
    </row>
    <row r="68">
      <c r="A68" s="4" t="inlineStr">
        <is>
          <t>Non-Retail Sal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t>
        </is>
      </c>
      <c r="B70" s="5" t="n">
        <v>22642</v>
      </c>
      <c r="C70" s="5" t="n">
        <v>23935</v>
      </c>
    </row>
    <row r="71">
      <c r="A71" s="4" t="inlineStr">
        <is>
          <t>Non-Retail Sales | Elimination of Intersegment Revenu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0</v>
      </c>
      <c r="C73" s="5" t="n">
        <v>0</v>
      </c>
    </row>
    <row r="74">
      <c r="A74" s="4" t="inlineStr">
        <is>
          <t>Non-Retail Sales | Aaron's Business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t>
        </is>
      </c>
      <c r="B76" s="5" t="n">
        <v>22642</v>
      </c>
      <c r="C76" s="5" t="n">
        <v>23935</v>
      </c>
    </row>
    <row r="77">
      <c r="A77" s="4" t="inlineStr">
        <is>
          <t>Non-Retail Sales | BrandsMart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t>
        </is>
      </c>
      <c r="B79" s="5" t="n">
        <v>0</v>
      </c>
      <c r="C79" s="5" t="n">
        <v>0</v>
      </c>
    </row>
    <row r="80">
      <c r="A80" s="4" t="inlineStr">
        <is>
          <t>Franchise Royalties and Fe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t>
        </is>
      </c>
      <c r="B82" s="5" t="n">
        <v>5729</v>
      </c>
      <c r="C82" s="5" t="n">
        <v>5898</v>
      </c>
    </row>
    <row r="83">
      <c r="A83" s="4" t="inlineStr">
        <is>
          <t>Franchise Royalties and Fees | Elimination of Intersegment Revenu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5" t="n">
        <v>0</v>
      </c>
      <c r="C85" s="5" t="n">
        <v>0</v>
      </c>
    </row>
    <row r="86">
      <c r="A86" s="4" t="inlineStr">
        <is>
          <t>Franchise Royalties and Fees | Aaron's Business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t>
        </is>
      </c>
      <c r="B88" s="5" t="n">
        <v>5729</v>
      </c>
      <c r="C88" s="5" t="n">
        <v>5898</v>
      </c>
    </row>
    <row r="89">
      <c r="A89" s="4" t="inlineStr">
        <is>
          <t>Franchise Royalties and Fees | BrandsMart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t>
        </is>
      </c>
      <c r="B91" s="5" t="n">
        <v>0</v>
      </c>
      <c r="C91" s="5" t="n">
        <v>0</v>
      </c>
    </row>
    <row r="92">
      <c r="A92" s="4" t="inlineStr">
        <is>
          <t>Other</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t>
        </is>
      </c>
      <c r="B94" s="5" t="n">
        <v>188</v>
      </c>
      <c r="C94" s="5" t="n">
        <v>187</v>
      </c>
    </row>
    <row r="95">
      <c r="A95" s="4" t="inlineStr">
        <is>
          <t>Other | Elimination of Intersegment Revenue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s</t>
        </is>
      </c>
      <c r="B97" s="5" t="n">
        <v>0</v>
      </c>
      <c r="C97" s="5" t="n">
        <v>0</v>
      </c>
    </row>
    <row r="98">
      <c r="A98" s="4" t="inlineStr">
        <is>
          <t>Other | Aaron's Business | Operating Segment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s</t>
        </is>
      </c>
      <c r="B100" s="5" t="n">
        <v>188</v>
      </c>
      <c r="C100" s="5" t="n">
        <v>187</v>
      </c>
    </row>
    <row r="101">
      <c r="A101" s="4" t="inlineStr">
        <is>
          <t>Other | BrandsMart | Operating Segment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Revenues</t>
        </is>
      </c>
      <c r="B103" s="6" t="n">
        <v>0</v>
      </c>
      <c r="C10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gain (loss) on derivative instruments, tax expense (benefit)</t>
        </is>
      </c>
      <c r="B4" s="8" t="n">
        <v>0.4</v>
      </c>
      <c r="C4" s="8" t="n">
        <v>-0.3</v>
      </c>
    </row>
    <row r="5">
      <c r="A5" s="4" t="inlineStr">
        <is>
          <t>Foreign currency translation adjustment, tax benefit</t>
        </is>
      </c>
      <c r="B5" s="4" t="inlineStr">
        <is>
          <t xml:space="preserve"> </t>
        </is>
      </c>
      <c r="C5" s="8"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Earnings</t>
        </is>
      </c>
      <c r="B4" s="6" t="n">
        <v>-14181</v>
      </c>
      <c r="C4" s="6" t="n">
        <v>12798</v>
      </c>
    </row>
    <row r="5">
      <c r="A5" s="3" t="inlineStr">
        <is>
          <t>Adjustments to Reconcile Net (Loss) Earnings to Cash (Used in) Provided by Operating Activities:</t>
        </is>
      </c>
      <c r="B5" s="4" t="inlineStr">
        <is>
          <t xml:space="preserve"> </t>
        </is>
      </c>
      <c r="C5" s="4" t="inlineStr">
        <is>
          <t xml:space="preserve"> </t>
        </is>
      </c>
    </row>
    <row r="6">
      <c r="A6" s="4" t="inlineStr">
        <is>
          <t>Depreciation of Lease Merchandise</t>
        </is>
      </c>
      <c r="B6" s="5" t="n">
        <v>110726</v>
      </c>
      <c r="C6" s="5" t="n">
        <v>123291</v>
      </c>
    </row>
    <row r="7">
      <c r="A7" s="4" t="inlineStr">
        <is>
          <t>Other Depreciation and Amortization</t>
        </is>
      </c>
      <c r="B7" s="5" t="n">
        <v>23036</v>
      </c>
      <c r="C7" s="5" t="n">
        <v>22570</v>
      </c>
    </row>
    <row r="8">
      <c r="A8" s="4" t="inlineStr">
        <is>
          <t>Provision for Lease Merchandise Write-Offs</t>
        </is>
      </c>
      <c r="B8" s="5" t="n">
        <v>20507</v>
      </c>
      <c r="C8" s="5" t="n">
        <v>20160</v>
      </c>
    </row>
    <row r="9">
      <c r="A9" s="4" t="inlineStr">
        <is>
          <t>Accounts Receivable Provision</t>
        </is>
      </c>
      <c r="B9" s="5" t="n">
        <v>8842</v>
      </c>
      <c r="C9" s="5" t="n">
        <v>6908</v>
      </c>
    </row>
    <row r="10">
      <c r="A10" s="4" t="inlineStr">
        <is>
          <t>Stock-Based Compensation</t>
        </is>
      </c>
      <c r="B10" s="5" t="n">
        <v>2721</v>
      </c>
      <c r="C10" s="5" t="n">
        <v>2922</v>
      </c>
    </row>
    <row r="11">
      <c r="A11" s="4" t="inlineStr">
        <is>
          <t>Deferred Income Taxes</t>
        </is>
      </c>
      <c r="B11" s="5" t="n">
        <v>-4547</v>
      </c>
      <c r="C11" s="5" t="n">
        <v>-5985</v>
      </c>
    </row>
    <row r="12">
      <c r="A12" s="4" t="inlineStr">
        <is>
          <t>Impairment of Assets</t>
        </is>
      </c>
      <c r="B12" s="5" t="n">
        <v>3310</v>
      </c>
      <c r="C12" s="5" t="n">
        <v>914</v>
      </c>
    </row>
    <row r="13">
      <c r="A13" s="4" t="inlineStr">
        <is>
          <t>Non-Cash Lease Expense</t>
        </is>
      </c>
      <c r="B13" s="5" t="n">
        <v>30348</v>
      </c>
      <c r="C13" s="5" t="n">
        <v>30042</v>
      </c>
    </row>
    <row r="14">
      <c r="A14" s="4" t="inlineStr">
        <is>
          <t>Other Changes, Net</t>
        </is>
      </c>
      <c r="B14" s="5" t="n">
        <v>-3358</v>
      </c>
      <c r="C14" s="5" t="n">
        <v>-900</v>
      </c>
    </row>
    <row r="15">
      <c r="A15" s="3" t="inlineStr">
        <is>
          <t>Changes in Operating Assets and Liabilities:</t>
        </is>
      </c>
      <c r="B15" s="4" t="inlineStr">
        <is>
          <t xml:space="preserve"> </t>
        </is>
      </c>
      <c r="C15" s="4" t="inlineStr">
        <is>
          <t xml:space="preserve"> </t>
        </is>
      </c>
    </row>
    <row r="16">
      <c r="A16" s="4" t="inlineStr">
        <is>
          <t>Lease Merchandise</t>
        </is>
      </c>
      <c r="B16" s="5" t="n">
        <v>-141078</v>
      </c>
      <c r="C16" s="5" t="n">
        <v>-116820</v>
      </c>
    </row>
    <row r="17">
      <c r="A17" s="4" t="inlineStr">
        <is>
          <t>Merchandise Inventories</t>
        </is>
      </c>
      <c r="B17" s="5" t="n">
        <v>7160</v>
      </c>
      <c r="C17" s="5" t="n">
        <v>9801</v>
      </c>
    </row>
    <row r="18">
      <c r="A18" s="4" t="inlineStr">
        <is>
          <t>Accounts Receivable</t>
        </is>
      </c>
      <c r="B18" s="5" t="n">
        <v>-4223</v>
      </c>
      <c r="C18" s="5" t="n">
        <v>1016</v>
      </c>
    </row>
    <row r="19">
      <c r="A19" s="4" t="inlineStr">
        <is>
          <t>Prepaid Expenses and Other Assets</t>
        </is>
      </c>
      <c r="B19" s="5" t="n">
        <v>-241</v>
      </c>
      <c r="C19" s="5" t="n">
        <v>1346</v>
      </c>
    </row>
    <row r="20">
      <c r="A20" s="4" t="inlineStr">
        <is>
          <t>Income Tax Receivable</t>
        </is>
      </c>
      <c r="B20" s="5" t="n">
        <v>2510</v>
      </c>
      <c r="C20" s="5" t="n">
        <v>1907</v>
      </c>
    </row>
    <row r="21">
      <c r="A21" s="4" t="inlineStr">
        <is>
          <t>Operating Lease Right-of-Use Assets and Liabilities</t>
        </is>
      </c>
      <c r="B21" s="5" t="n">
        <v>-30886</v>
      </c>
      <c r="C21" s="5" t="n">
        <v>-30350</v>
      </c>
    </row>
    <row r="22">
      <c r="A22" s="4" t="inlineStr">
        <is>
          <t>Accounts Payable and Accrued Expenses</t>
        </is>
      </c>
      <c r="B22" s="5" t="n">
        <v>-24511</v>
      </c>
      <c r="C22" s="5" t="n">
        <v>-18470</v>
      </c>
    </row>
    <row r="23">
      <c r="A23" s="4" t="inlineStr">
        <is>
          <t>Customer Deposits and Advance Payments</t>
        </is>
      </c>
      <c r="B23" s="5" t="n">
        <v>-4675</v>
      </c>
      <c r="C23" s="5" t="n">
        <v>-190</v>
      </c>
    </row>
    <row r="24">
      <c r="A24" s="4" t="inlineStr">
        <is>
          <t>Cash (Used in) Provided by Operating Activities</t>
        </is>
      </c>
      <c r="B24" s="5" t="n">
        <v>-18540</v>
      </c>
      <c r="C24" s="5" t="n">
        <v>60960</v>
      </c>
    </row>
    <row r="25">
      <c r="A25" s="3" t="inlineStr">
        <is>
          <t>INVESTING ACTIVITIES:</t>
        </is>
      </c>
      <c r="B25" s="4" t="inlineStr">
        <is>
          <t xml:space="preserve"> </t>
        </is>
      </c>
      <c r="C25" s="4" t="inlineStr">
        <is>
          <t xml:space="preserve"> </t>
        </is>
      </c>
    </row>
    <row r="26">
      <c r="A26" s="4" t="inlineStr">
        <is>
          <t>Purchases of Property, Plant, and Equipment</t>
        </is>
      </c>
      <c r="B26" s="5" t="n">
        <v>-20941</v>
      </c>
      <c r="C26" s="5" t="n">
        <v>-20209</v>
      </c>
    </row>
    <row r="27">
      <c r="A27" s="4" t="inlineStr">
        <is>
          <t>Proceeds from Dispositions of Property, Plant, and Equipment</t>
        </is>
      </c>
      <c r="B27" s="5" t="n">
        <v>6640</v>
      </c>
      <c r="C27" s="5" t="n">
        <v>2149</v>
      </c>
    </row>
    <row r="28">
      <c r="A28" s="4" t="inlineStr">
        <is>
          <t>Proceeds from Other Investing-Related Activities</t>
        </is>
      </c>
      <c r="B28" s="5" t="n">
        <v>1644</v>
      </c>
      <c r="C28" s="5" t="n">
        <v>0</v>
      </c>
    </row>
    <row r="29">
      <c r="A29" s="4" t="inlineStr">
        <is>
          <t>Cash Used in Investing Activities</t>
        </is>
      </c>
      <c r="B29" s="5" t="n">
        <v>-12657</v>
      </c>
      <c r="C29" s="5" t="n">
        <v>-18060</v>
      </c>
    </row>
    <row r="30">
      <c r="A30" s="3" t="inlineStr">
        <is>
          <t>FINANCING ACTIVITIES:</t>
        </is>
      </c>
      <c r="B30" s="4" t="inlineStr">
        <is>
          <t xml:space="preserve"> </t>
        </is>
      </c>
      <c r="C30" s="4" t="inlineStr">
        <is>
          <t xml:space="preserve"> </t>
        </is>
      </c>
    </row>
    <row r="31">
      <c r="A31" s="4" t="inlineStr">
        <is>
          <t>Repayments on Swing Line Loans, Net</t>
        </is>
      </c>
      <c r="B31" s="5" t="n">
        <v>0</v>
      </c>
      <c r="C31" s="5" t="n">
        <v>-19250</v>
      </c>
    </row>
    <row r="32">
      <c r="A32" s="4" t="inlineStr">
        <is>
          <t>Proceeds from Revolver and Term Loan</t>
        </is>
      </c>
      <c r="B32" s="5" t="n">
        <v>21094</v>
      </c>
      <c r="C32" s="5" t="n">
        <v>31094</v>
      </c>
    </row>
    <row r="33">
      <c r="A33" s="4" t="inlineStr">
        <is>
          <t>Repayments on Revolver and Term Loan</t>
        </is>
      </c>
      <c r="B33" s="5" t="n">
        <v>-2188</v>
      </c>
      <c r="C33" s="5" t="n">
        <v>-32187</v>
      </c>
    </row>
    <row r="34">
      <c r="A34" s="4" t="inlineStr">
        <is>
          <t>Dividends Paid</t>
        </is>
      </c>
      <c r="B34" s="5" t="n">
        <v>-3791</v>
      </c>
      <c r="C34" s="5" t="n">
        <v>-3442</v>
      </c>
    </row>
    <row r="35">
      <c r="A35" s="4" t="inlineStr">
        <is>
          <t>Shares Withheld for Tax Payments</t>
        </is>
      </c>
      <c r="B35" s="5" t="n">
        <v>-1250</v>
      </c>
      <c r="C35" s="5" t="n">
        <v>-2539</v>
      </c>
    </row>
    <row r="36">
      <c r="A36" s="4" t="inlineStr">
        <is>
          <t>Debt Modification Costs</t>
        </is>
      </c>
      <c r="B36" s="5" t="n">
        <v>-641</v>
      </c>
      <c r="C36" s="5" t="n">
        <v>0</v>
      </c>
    </row>
    <row r="37">
      <c r="A37" s="4" t="inlineStr">
        <is>
          <t>Cash Provided by (Used in) Financing Activities</t>
        </is>
      </c>
      <c r="B37" s="5" t="n">
        <v>13224</v>
      </c>
      <c r="C37" s="5" t="n">
        <v>-26324</v>
      </c>
    </row>
    <row r="38">
      <c r="A38" s="4" t="inlineStr">
        <is>
          <t>EFFECT OF EXCHANGE RATE CHANGES ON CASH, CASH EQUIVALENTS, AND RESTRICTED CASH</t>
        </is>
      </c>
      <c r="B38" s="5" t="n">
        <v>-26</v>
      </c>
      <c r="C38" s="5" t="n">
        <v>-25</v>
      </c>
    </row>
    <row r="39">
      <c r="A39" s="4" t="inlineStr">
        <is>
          <t>(Decrease) Increase in Cash, Cash Equivalents, and Restricted Cash</t>
        </is>
      </c>
      <c r="B39" s="5" t="n">
        <v>-17999</v>
      </c>
      <c r="C39" s="5" t="n">
        <v>16551</v>
      </c>
    </row>
    <row r="40">
      <c r="A40" s="4" t="inlineStr">
        <is>
          <t>Cash, Cash Equivalents, and Restricted Cash at Beginning of Period</t>
        </is>
      </c>
      <c r="B40" s="5" t="n">
        <v>60660</v>
      </c>
      <c r="C40" s="5" t="n">
        <v>29341</v>
      </c>
    </row>
    <row r="41">
      <c r="A41" s="3" t="inlineStr">
        <is>
          <t>Cash and Cash Equivalents at End of Period:</t>
        </is>
      </c>
      <c r="B41" s="4" t="inlineStr">
        <is>
          <t xml:space="preserve"> </t>
        </is>
      </c>
      <c r="C41" s="4" t="inlineStr">
        <is>
          <t xml:space="preserve"> </t>
        </is>
      </c>
    </row>
    <row r="42">
      <c r="A42" s="4" t="inlineStr">
        <is>
          <t>Cash and Cash Equivalents</t>
        </is>
      </c>
      <c r="B42" s="5" t="n">
        <v>41036</v>
      </c>
      <c r="C42" s="5" t="n">
        <v>44267</v>
      </c>
    </row>
    <row r="43">
      <c r="A43" s="4" t="inlineStr">
        <is>
          <t>Restricted Cash included in Prepaid Expenses and Other Assets</t>
        </is>
      </c>
      <c r="B43" s="5" t="n">
        <v>1625</v>
      </c>
      <c r="C43" s="5" t="n">
        <v>1625</v>
      </c>
    </row>
    <row r="44">
      <c r="A44" s="4" t="inlineStr">
        <is>
          <t>Total Cash, Cash Equivalents, and Restricted Cash at End of Period</t>
        </is>
      </c>
      <c r="B44" s="6" t="n">
        <v>42661</v>
      </c>
      <c r="C44" s="6" t="n">
        <v>458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For a discussion of trends that we believe have affected our business during the periods covered by these financial statements, see Part I, Item 2. "Management's Discussion and Analysis of Financial Condition and Results of Operations", including the "Highlights," "Consolidated Results of Operations" and "Liquidity and Capital Resources", below, and Part I, Item 1A. "Risk Factors" of our Annual Report on Form 10-K, filed with the United States Securities and Exchange Commission ("SEC") on February 29, 2024 (the "2023 Annual Report"). Description of Business The Company is a leading, technology-enabled, omni-channel provider of lease-to-own ("LTO") and retail purchase solutions of furniture, electronics, appliances, and other home goods across its brands: Aaron's, BrandsMart U.S.A., BrandsMart Leasing, and Woodhaven Furniture Industries ("Woodhaven"). As of March 31, 2024, the Company's operating and reportable segments are the Aaron's Business and BrandsMart, each as described below. The Aaron's Business segment is comprised of (i) Aaron's branded Company-operated and franchise operated stores; (ii) aarons.com e-commerce platform ("aarons.com"); (iii) Woodhaven; and (iv) BrandsMart Leasing (collectively, the "Aaron's Business"). The operations of BrandsMart U.S.A. (excluding BrandsMart Leasing) comprise the BrandsMart segment (collectively, "BrandsMart"). Aaron's Business Segment Since its founding in 1955, Aaron's has been committed to serving the overlooked and underserved customer with a dedication to inclusion and improving the communities in which it operates. Through a portfolio of approximately 1,220 stores and its aarons.com e-commerce platform, Aaron's, together with its franchisees, provide consumers with LTO and retail purchase solutions for the products they need and want, with a focus on providing its customers with unparalleled customer service, high approval rates, lease plan flexibility, and an attractive value proposition, including competitive monthly payments and total cost of ownership, as compared to other LTO providers. Woodhaven manufactures and supplies a significant portion of the upholstered furniture leased and sold in Company-operated and franchised Aaron's stores. Launched in 2022, BrandsMart Leasing offers LTO purchase solutions to customers of BrandsMart U.S.A. BrandsMart Segment Founded in 1977, BrandsMart U.S.A. is one of the leading appliance and consumer electronics retailers in the southeast United States and one of the largest appliance retailers in the country with 11 stores in Florida and Georgia and a growing e-commerce presence on brandsmartusa.com. The operations of BrandsMart U.S.A. (other than BrandsMart Leasing) comprise the BrandsMart segment. Basis of Presentation The accompanying condensed consolidated financial statements of the Company and its wholly-owned subsidiaries for the three months ended March 31, 2024 and comparable prior year period reflect the historical results of operations, financial position and cash flows of the Company in accordance with accounting principles generally accepted in the United States ("U.S. GAAP"). Intercompany balances and transactions between consolidated entities have been eliminated and reflect the historical results of operations, financial position and cash flows of the Company in accordance with accounting principles generally accepted in the United States ("U.S. GAAP"). The accompanying unaudited condensed consolidated financial statements do not include all information required by U.S. GAAP for complete financial statements. In the opinion of management, all adjustments considered necessary for a fair presentation have been included in the accompanying unaudited condensed consolidated financial statements. These financial statements should be read in conjunction with the financial statements and notes thereto included in the 2023 Annual Report. The results of operations for the three months ended March 31, 2024 are not necessarily indicative of operating results that may be achieved for any other interim period or for the full year. Accounting Policies and Estimates See Note 1 to the consolidated financial statements in the 2023 Annual Report for an expanded discussion of accounting policies and estimates. (Loss) Earnings Per Share (Loss) earnings per share is computed by dividing net (loss) earnings by the weighted average number of shares of common stock outstanding during the period. The computation of (loss) earnings per share assuming dilution includes the dilutive effect of stock options, RSUs, RSAs, PSUs and other awards issuable under the Company's ESPP (collectively, "share-based awards") as determined under the treasury stock method, unless the inclusion of such awards would be anti-dilutive. The following table shows the calculation of weighted-average shares outstanding assuming dilution: Three Months Ended (Shares In Thousands) 2024 2023 Weighted Average Shares Outstanding 30,552 30,793 Dilutive Effect of Share-Based Awards 1 — 446 Weighted Average Shares Outstanding Assuming Dilution 30,552 31,239 1 There was no dilutive effect of share-based awards for the three months ended March 31, 2024 due to the net loss incurred in the period. Approximately 1.2 million weighted-average share based awards were excluded from the computation of earnings per share assuming dilution during the three months ended March 31, 2023 as the awards would have been anti-dilutive for the period. Revenue Recognition The Company provides lease and retail merchandise, consisting of appliances, electronics, furniture, and other home goods to its customers for lease under certain terms agreed to by the customer and through retail sales. The Company's Aaron's stores, aarons.com e-commerce platform, and BrandsMart Leasing components of the Aaron's Business segment offer leases with flexible ownership plans that can be generally renewed weekly, bi-weekly, semi-monthly, or monthly up to 12, 18 or 24 months. The Aaron's Business segment also earns revenue from the sale of merchandise to customers and Aaron's franchisees, and earns ongoing revenue from Aaron's franchisees in the form of royalties and through advertising efforts that benefit the franchisees. The Company's BrandsMart U.S.A. stores and related brandsmartusa.com e-commerce platform offer the sale of merchandise directly to its customers via retail sales. See Note 4 to these condensed consolidated financial statements for further information regarding the Company's revenue recognition policies and disclosures. Advertising The Company expenses advertising costs as incurred. Advertising production costs are initially recognized as a prepaid advertising asset and are expensed when an advertisement appears for the first time. The prepaid advertising asset was $4.8 million and $0.1 million at March 31, 2024 and December 31, 2023, respectively, and is reported within prepaid expenses and other assets on the condensed consolidated balance sheets. Total advertising costs are classified within other operating expenses, net in the condensed consolidated statements of (loss) earnings. These advertising costs are presented net of cooperative advertising considerations received from vendors, which represents reimbursement of specific, identifiable and incremental costs incurred in selling those vendors' products, and are recorded as a reduction of advertising costs. The following table shows total advertising costs, net of cooperative advertising consideration: Three Months Ended (In Thousands) 2024 2023 Advertising Costs, Gross $ 27,685 $ 20,414 Less: Cooperative Advertising Considerations (8,899) (7,459) Advertising Costs, Net $ 18,786 $ 12,955 Accounts Receivable Accounts receivable consist of receivables due from customers on lease agreements, corporate receivables incurred during the normal course of business (primarily for vendor consideration and third-party warranty providers), and franchisee obligations. Accounts receivable, net of allowances, consist of the following: (In Thousands) March 31, 2024 December 31, 2023 Customers $ 7,540 $ 8,737 Corporate 19,037 23,660 Franchisee 8,585 7,385 $ 35,162 $ 39,782 The Company maintains an accounts receivable allowance for the Aaron's Business customer lease agreements, under which its policy is to record a provision for returns and uncollectible contractually due renewal payments based on historical payments experience, which is recognized as a reduction of lease revenues and fees within the condensed consolidated statements of (loss) earnings. Other qualitative factors are considered in estimating the allowance, such as current and forecasted business trends. The Company writes off customer lease receivables for its Aaron's Business operations that are 60 days or more past due on pre-determined dates twice monthly. The Company writes off customer lease receivables for its BrandsMart Leasing operations that are 90 days or more past due on pre-determined dates twice monthly. The Company also maintains an allowance for outstanding franchisee accounts receivable. The Company's policy is to estimate future losses related to certain franchisees that are deemed to have a higher risk of non-payment and record an allowance for these estimated losses. The estimated allowance on franchisee accounts receivable includes consideration of the financial position of each franchisee and qualitative consideration of potential losses associated with uncertainties impacting the franchisee's ability to satisfy their obligations. Uncertainties include inflationary and other economic pressures in the current macroeconomic environment. Accordingly, actual accounts receivable write-offs could differ from the allowance. The provision for uncollectible franchisee accounts receivable is recorded as bad debt expense in other operating expenses, net within the condensed consolidated statements of (loss) earnings. The allowance related to corporate receivables is not significant as of March 31, 2024 and December 31, 2023. The following table shows the components of the accounts receivable allowance: Three Months Ended (In Thousands) 2024 2023 Beginning Balance $ 9,029 $ 8,895 Accounts Written Off, net of Recoveries (10,239) (9,895) Accounts Receivable Provision 8,842 6,908 Ending Balance $ 7,632 $ 5,908 The following table shows the components of the accounts receivable provision, which includes amounts recognized for bad debt expense and the provision for returns and uncollected payments: Three Months Ended (In Thousands) 2024 2023 Bad Debt Expense $ 145 $ 26 Provision for Returns and Uncollectible Renewal Payments 8,697 6,882 Accounts Receivable Provision $ 8,842 $ 6,908 Lease Merchandise The Company's lease merchandise is recorded at the lower of depreciated cost, including overhead costs from our distribution centers, or net realizable value. The cost of merchandise manufactured by our Woodhaven operations is recorded at cost and includes overhead from production facilities, shipping costs and warehousing costs. The Company begins depreciating furniture and appliances at the earlier of the lease date or 24 months and one day from its purchase, while all other lease merchandise begins depreciating at the earlier of the lease date or 12 months and one day from its purchase. Lease merchandise fully depreciates over the lease agreement period when on lease, generally 12 to 24 months, and generally 36 months when not on lease. Depreciation is accelerated upon early payout. The following is a summary of lease merchandise, net of accumulated depreciation and allowances: (In Thousands) March 31, 2024 December 31, 2023 Merchandise on Lease, net of Accumulated Depreciation and Allowances $ 411,755 $ 419,531 Merchandise Not on Lease, net of Accumulated Depreciation and Allowances 1 217,826 202,731 Lease Merchandise, net of Accumulated Depreciation and Allowances $ 629,581 $ 622,262 1 Includes Woodhaven's inventory, which is primarily comprised of raw materials, that has been classified within lease merchandise in the condensed consolidated balance sheets of $9.2 million and $8.7 million as of March 31, 2024 and December 31, 2023, respectively. The Aaron's store-based operations' policies require weekly merchandise counts at its store-based operations, which include write-offs for unsalable, damaged, or missing merchandise inventories. Monthly cycle counting procedures are performed at both the Aaron's distribution centers and Woodhaven manufacturing facilities. Physical inventories are also taken at the manufacturing facilities annually. The Company also monitors merchandise levels and mix by division, store, and distribution center, as well as the average age of merchandise on hand. If obsolete merchandise cannot be returned to vendors, its carrying amount is adjusted to its net realizable value or written off. Generally, all merchandise not on lease is available for lease or sale. On a monthly basis, all damaged, lost or unsalable merchandise identified is written off and is included as a component of the provision for lease merchandise write-offs in the accompanying condensed consolidated statements of (loss) earnings. The Company records a provision for write-offs using the allowance method, which is included within lease merchandise, net within the condensed consolidated balance sheets. The allowance method for lease merchandise write-offs estimates the merchandise losses incurred but not yet identified by management as of the end of the accounting period based primarily on historical write-off experience. Other qualitative factors are considered in estimating the allowance, such as seasonality and the impacts of uncertainty surrounding inflationary and other economic pressures in the current macroeconomic environment. Therefore, actual lease merchandise write-offs could differ from the allowance. The provision for write-offs is included in provision for lease merchandise write-offs in the accompanying condensed consolidated statements of (loss) earnings. The Company writes off lease merchandise on lease agreements that are 60 days or more past due on pre-determined dates twice monthly. The Company writes off lease merchandise on lease agreements for its BrandsMart Leasing operations that are 90 days or more past due on pre-determined dates twice monthly. The following table shows the components of the allowance for lease merchandise write-offs: Three Months Ended (In Thousands) 2024 2023 Beginning Balance $ 12,912 $ 13,894 Merchandise Written off, net of Recoveries (21,036) (20,674) Provision for Write-offs 20,507 20,160 Ending Balance $ 12,383 $ 13,380 Merchandise Inventories The Company's merchandise inventories are stated at the lower of weighted average cost or net realizable value and consist entirely of merchandise held for sale by the BrandsMart segment. In-bound freight-related costs from vendors, net of allowances and vendor rebates, are included as part of the net cost of merchandise inventories. Costs associated with storing and transporting merchandise inventories to our retail stores are expensed as incurred and included within retail cost of sales in the condensed consolidated statements of (loss) earnings. The Company periodically evaluates aged and distressed inventory and establishes an inventory markdown which represents the excess of the carrying value over the amount the Company expects to realize from the ultimate sale of the inventory. Markdowns establish a new cost basis for the inventory and are recorded within retail cost of sales within the condensed consolidated statement of (loss) earnings. The write-offs of merchandise inventories associated with the Company's cycle and physical inventory count processes are also included within retail cost of sales in the condensed consolidated statement of (loss) earnings. The Company records an inventory reserve for the anticipated loss associated with selling inventories below cost. This reserve is based on management's current knowledge with respect to inventory levels, sales trends, and historical experience selling or disposing of aged or obsolete inventory. The following is a summary of merchandise inventories, net of allowances: (In Thousands) March 31, 2024 December 31, 2023 Merchandise Inventories, gross $ 83,879 $ 91,093 Reserve for Merchandise Inventories (867) (921) Merchandise Inventories, net $ 83,012 $ 90,172 The following table shows the components of the reserve for merchandise inventories: Three Months Ended Three Months Ended (In Thousands) March 31, 2024 March 31, 2023 Beginning Balance $ 921 $ 981 Merchandise Written off (94) — Provision for Write-offs 40 (76) Ending Balance $ 867 $ 905 Prepaid Expenses and Other Assets Prepaid expenses and other assets consist of the following: (In Thousands) March 31, 2024 December 31, 2023 Prepaid Expenses $ 19,449 $ 14,482 Insurance Related Assets 27,917 33,035 Company-Owned Life Insurance 15,878 15,231 Deferred Tax Assets 25,220 24,137 Other Assets 1,2 20,340 18,512 $ 108,804 $ 105,397 1 Amounts as of March 31, 2024 and December 31, 2023 included restricted cash of $1.6 million held as collateral for BrandsMart U.S.A.'s workers' compensation and general liability insurance policies. 2 Amounts included $2.5 million and $0.9 million as of March 31, 2024 and December 31, 2023, respectively, of certain properties classified as held for sale. Assets held for sale are recorded at the lower of their carrying value or fair value less estimated cost to sell and are classified within prepaid expenses and other assets in the consolidated balance sheets. Depreciation is suspended on assets upon classification as held for sale. The highest and best use of these assets is as real estate land parcels for development or real estate properties for use or lease, though the Company has chosen not to develop or use these properties, and plans to sell them to third parties as quickly as practicable. Sale-Leaseback Transactions During the three months ended March 31, 2024, the Company entered into two sale and leaseback transactions related to four Company-owned Aaron's store properties. Net proceeds from the sales were $5.4 million, all of which was received during the three months ended March 31, 2024. Such proceeds are presented within proceeds from dispositions of property, plant and equipment in the condensed consolidated statements of cash flows. The Company recognized a gain of $3.3 million associated with these transactions during the three months ended March 31, 2024, which was classified within other operating expenses, net in the condensed consolidated statements of (loss) earnings. Interest Rate Swap In March 2023, the Company entered into a non-speculative interest rate swap agreement for an aggregate notional amount of $100.0 million with an effective date of April 28, 2023 and a termination date of March 31, 2027. The purpose of this hedge is to limit the Company's exposure of its variable interest rate debt by effectively converting it to fixed interest rate debt. Under the terms of the agreement, the Company will receive a floating interest rate based on 1-month Chicago Mercantile Exchange ("CME") Term Secured Overnight Financing Rate ("SOFR") and pay a fixed interest rate of 3.87% on the notional amount. The interest rate swap is designated as a cash flow hedge. Changes in the fair value of the interest rate swap are recorded quarterly, net of income tax, and included as a component of accumulated other comprehensive loss in the Company's condensed consolidated balance sheets. During the three months ended March 31, 2024, the Company reclassified $0.4 million of net gains from accumulated other comprehensive loss to interest expense. See Note 2 to these condensed consolidated financial statements for further information regarding the fair value determination of the Company's interest rate swap agreement. Accounts Payable and Accrued Expenses Accounts payable and accrued expenses consist of the following: (In Thousands) March 31, 2024 December 31, 2023 Accounts Payable $ 122,206 $ 134,191 Estimated Claims Liability Costs 63,399 64,082 Accrued Salaries and Benefits 28,176 39,058 Accrued Real Estate and Sales Taxes 17,962 20,146 Other Accrued Expenses and Liabilities 35,524 34,698 $ 267,267 $ 292,175 Estimated Claims Liability Costs Estimated claims liability costs are accrued primarily for workers compensation and vehicle liability at the Aaron's Business segment, as well as general liability and group health insurance benefits provided to team members. These liabilities are recorded within estimated claims liability costs within accounts payable and accrued expenses in the condensed consolidated balance sheets. Estimates for these claims liabilities are made based on actual reported but unpaid claims and actuarial analysis of the projected claims run off for both reported and incurred but not reported claims. This analysis is based upon an assessment of the likely outcome or historical experience and considers a variety of factors, including the actuarial loss forecasts, company-specific development factors, general industry loss development factors and third-party claim administrator loss estimates of individual claims. The Company makes periodic prepayments to its insurance carriers to cover the projected claims run off for both reported and incurred but not reported claims, considering its retention or stop loss limits. In addition, we have prefunding balances on deposit and other insurance receivables with the insurance carriers which are recorded within prepaid expenses and other assets in our condensed consolidated balance sheets. Goodwill Goodwill represents the excess of the purchase price paid over the fair value of the identifiable net tangible and intangible assets acquired in connection with business acquisitions. BrandsMart and BrandsMart Leasing are the only reporting units with goodwill as of March 31, 2024 and December 31, 2023.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Such events or circumstances include a sustained decline in the Company's stock price, prolonged negative industry or economic trends and significant underperformance relative to historical results, projected future operating results, or the Company failing to successfully execute on one or more elements of Company's strategic plans. We may be required to recognize material impairments to the BrandsMart or BrandsMart Leasing goodwill balances in the future if: (i) we fail to successfully execute on one or more elements of the BrandsMart strategic plan; (ii) actual results are unfavorable to our estimates and assumptions used to calculate fair value; (iii) the BrandsMart or BrandsMart Leasing carrying values increase without an associated increase in fair value; and/or (iv) BrandsMart or BrandsMart Leasing is materially impacted by further deterioration of macroeconomic conditions, including inflation and rising interest rates. The Company completed its annual goodwill impairment test for BrandsMart and BrandsMart Leasing as of October 1, 2023, and concluded that no impairment had occurred. The Company determined that there were no events or circumstances that occurred during the three months ended March 31, 2024, that would more likely than not reduce the fair value of BrandsMart or BrandsMart Leasing below their carrying amounts, Goodwill allocated to the BrandsMart and BrandsMart Leasing reporting units on March 31, 2024 and December 31, 2023 was $29.2 million and $26.5 million, respectively. Stockholders' Equity Changes in stockholders' equity for the three months ended March 31, 2024 and 2023 are as follows: Treasury Stock Common Stock Additional Retained Earnings Accumulated Other Comprehensive Loss Total Shareholders' Equity (In Thousands, Except Per Share) Shares Amount Shares Amount Balance, December 31, 2023 (6,295) $ (147,788) 36,657 $ 18,328 $ 750,751 $ 66,202 $ (1,355) $ 686,138 Cash Dividends, $0.125 per share — — — — — (3,929) — (3,929) Stock-Based Compensation — — — — 2,721 — — 2,721 Issuance of Shares under Equity Plans (174) (1,250) 438 219 (219) — — (1,250) Net Loss — — — — — (14,181) — (14,181) Unrealized Gain on Derivative Instruments, net of tax — — — — — — 1,155 1,155 Foreign Currency Translation Adjustment, net of tax — — — — — — (118) (118) Balance, March 31, 2024 (6,469) $ (149,038) 37,095 $ 18,547 $ 753,253 $ 48,092 $ (318) $ 670,536 Treasury Stock Common Stock Additional Retained Earnings Accumulated Other Comprehensive Loss Total Shareholders' Equity (In Thousands, Except Per Share) Shares Amount Shares Amount Balance, December 31, 2022 (5,480) $ (138,753) 36,100 $ 18,050 $ 738,428 $ 79,073 $ (1,396) $ 695,402 Cash Dividends, $0.125 per share — — — — — (3,966) — (3,966) Stock-Based Compensation — — — — 2,874 — — 2,874 Issuance of Shares Under Equity Plans (207) (2,539) 496 248 (248) — — (2,539) Net Earnings — — — — — 12,798 — 12,798 Unrealized (Loss) on Derivative Instruments, net of tax — — — — — — (990) (990) Foreign Currency Translation Adjustment — — — — — — 324 324 Balance, March 31, 2023 (5,687) $ (141,292) 36,596 $ 18,298 $ 741,054 $ 87,905 $ (2,062) $ 703,903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assets and liabilities as of March 31, 2024 and December 31, 2023 are further described in Note 2 to these condensed consolidated financial statements. Accumulated Other Comprehensive Loss Changes in accumulated other comprehensive loss by component for the three months ended March 31, 2024 and March 31, 2023 are summarized below: Three Months Ended March 31, 2024 (In Thousands) Derivative Instruments Foreign Currency Total Balance at December 31, 2023 $ (442) $ (913) $ (1,355) Other Comprehensive Income (Loss), net of Tax 1,155 (118) 1,037 Balance at March 31, 2024 $ 713 $ (1,031) $ (318) Three Months Ended March 31, 2023 (In Thousands) Derivative Instruments Foreign Currency Total Balance at December 31, 2022 $ (17) $ (1,379) $ (1,396) Other Comprehensive (Loss) Income, net of Tax (990) 324 (666) Balance at March 31, 2023 $ (1,007) $ (1,055) $ (2,062) Recent Accounting Pronouncements Effective in Future Periods In October 2023, the Financial Accounting Standards Board ("FASB") issued an accounting pronouncement (ASU 2023-06) related to disclosure or presentation requirements for various subtopics in the FASB’s Accounting Standards Codification ("Codification"). The amendments in the update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We do not expect this update to have a material impa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plan to adopt this pronouncement beginning with our fiscal year ended December 31, 2024, and we do not expect it to have a material effect on our consolidated financial statements. In December 2023, the FASB issued an accounting pronouncement (ASU 2023-09) related to income tax disclosure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plan to adopt this pronouncement for our fiscal year beginning January 1, 2025, and we do not expect it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inancial Assets and Liabilities Measured at Fair Value on a Recurring Basis The following table summarizes financial liabilities measured at fair value on a recurring basis: (In Thousands) March 31, 2024 December 31, 2023 Level 1 Level 2 Level 3 Level 1 Level 2 Level 3 Deferred Compensation Liability $ — $ (11,157) $ — $ — $ (10,574) $ — Interest Rate Swap Asset (Liability) $ — $ 952 $ — $ — $ (468) $ — The Company maintains The Aaron's Company, Inc. Deferred Compensation Plan, which is an unfunded, nonqualified deferred compensation plan for a select group of management, highly compensated employees and non-employee director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which is recorded in accounts payable and accrued expenses in the condensed consolidated balance sheets. In March 2023, the Company entered into an interest rate swap agreement for an aggregate notional amount of $100.0 million which is further described in Note 1 to these condensed consolidated financial statements. The fair value of the interest rate swap agreement is derived by using widely accepted valuation techniques and reflects the contractual terms of the interest rate swap including the period to maturity and uses observable market-based inputs, including interest rate curves. The fair value associated with the interest rate swap is recorded within prepaid expenses and other assets (when the resulting fair value is an asset) or accounts payable and accrued expenses (when the resulting fair value is a liability) within the Company's condensed consolidated balance sheets. Non-Financial Assets and Liabilities Measured at Fair Value on a Nonrecurring Basis The following table summarizes non-financial assets measured at fair value on a nonrecurring basis: (In Thousands) March 31, 2024 December 31, 2023 Level 1 Level 2 Level 3 Level 1 Level 2 Level 3 Assets Held for Sale $ — $ 2,509 $ — $ — $ 850 $ — Assets classified as held for sale are recorded at the lower of carrying value or fair value less estimated costs to sell, and any adjustment is recorded in other operating expenses, net or restructuring expenses, net (if the asset is a part of the Company's restructuring programs as described in Note 6 to these condensed consolidated financial statements) in the condensed consolidated statements of (loss) earnings. The highest and best use of the primary components of assets held for sale are as real estate land parcels for development or real estate properties for use or lease; however, the Company has chosen not to develop or use these properties, and plans to sell the properties to third parties as quickly as pract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9:16Z</dcterms:created>
  <dcterms:modified xmlns:dcterms="http://purl.org/dc/terms/" xmlns:xsi="http://www.w3.org/2001/XMLSchema-instance" xsi:type="dcterms:W3CDTF">2024-05-06T20:19:16Z</dcterms:modified>
</cp:coreProperties>
</file>